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Bal" sheetId="3" r:id="rId3"/>
    <s:sheet name="Consolidated Statements of Inco" sheetId="4" r:id="rId4"/>
    <s:sheet name="Consolidated Statements of Comp" sheetId="5" r:id="rId5"/>
    <s:sheet name="Consolidated Statements of Cash" sheetId="6" r:id="rId6"/>
    <s:sheet name="Summary of Significant Accounti" sheetId="7" r:id="rId7"/>
    <s:sheet name="Business Combinations and Dives" sheetId="8" r:id="rId8"/>
    <s:sheet name="Fair Value Measurements" sheetId="9" r:id="rId9"/>
    <s:sheet name="Inventories" sheetId="10" r:id="rId10"/>
    <s:sheet name="Accrued Expenses" sheetId="11" r:id="rId11"/>
    <s:sheet name="Term Loan" sheetId="12" r:id="rId12"/>
    <s:sheet name="Derivative Financial Instrument" sheetId="13" r:id="rId13"/>
    <s:sheet name="Commitments and Contingencies" sheetId="14" r:id="rId14"/>
    <s:sheet name="Business Segment Information" sheetId="15" r:id="rId15"/>
    <s:sheet name="Earnings Per Share" sheetId="16" r:id="rId16"/>
    <s:sheet name="Supplemental Cash Flow Informat" sheetId="17" r:id="rId17"/>
    <s:sheet name="Summary of Significant Accoun18" sheetId="18" r:id="rId18"/>
    <s:sheet name="Divestitures Business Combinati" sheetId="19" r:id="rId19"/>
    <s:sheet name="Fair Value Measurements Fair Va" sheetId="20" r:id="rId20"/>
    <s:sheet name="Inventories (Tables)" sheetId="21" r:id="rId21"/>
    <s:sheet name="Accrued Expenses (Tables)" sheetId="22" r:id="rId22"/>
    <s:sheet name="Debt Long-term debt (Tables)" sheetId="23" r:id="rId23"/>
    <s:sheet name="Derivative Financial Instrume24" sheetId="24" r:id="rId24"/>
    <s:sheet name="Stockholders' Equity Stockholde" sheetId="25" r:id="rId25"/>
    <s:sheet name="Business Segment Information (T" sheetId="26" r:id="rId26"/>
    <s:sheet name="Earnings Per Share (Tables)" sheetId="27" r:id="rId27"/>
    <s:sheet name="Supplemental Cash Flow Inform28" sheetId="28" r:id="rId28"/>
    <s:sheet name="Summary of Significant Accoun29" sheetId="29" r:id="rId29"/>
    <s:sheet name="Business Combinations and Div30" sheetId="30" r:id="rId30"/>
    <s:sheet name="Fair Value Measurements (Detail" sheetId="31" r:id="rId31"/>
    <s:sheet name="Inventories (Details)" sheetId="32" r:id="rId32"/>
    <s:sheet name="Accrued Expenses (Details)" sheetId="33" r:id="rId33"/>
    <s:sheet name="Term Loan (Details Textuals)" sheetId="34" r:id="rId34"/>
    <s:sheet name="Derivative Financial Instrume35" sheetId="35" r:id="rId35"/>
    <s:sheet name="Stockholders' Equity Share Repu" sheetId="36" r:id="rId36"/>
    <s:sheet name="Stockholders' Equity Accumulate" sheetId="37" r:id="rId37"/>
    <s:sheet name="Commitments and Contingencies (" sheetId="38" r:id="rId38"/>
    <s:sheet name="Business Segment Information (D" sheetId="39" r:id="rId39"/>
    <s:sheet name="Business Segment Information Bu" sheetId="40" r:id="rId40"/>
    <s:sheet name="Earnings Per Share (Details)" sheetId="41" r:id="rId41"/>
    <s:sheet name="Earnings Per Share (Details Tex" sheetId="42" r:id="rId42"/>
    <s:sheet name="Supplemental Cash Flow Inform43" sheetId="43" r:id="rId43"/>
  </s:sheets>
  <s:definedNames/>
  <s:calcPr calcId="124519" calcMode="auto" fullCalcOnLoad="1"/>
</s:workbook>
</file>

<file path=xl/sharedStrings.xml><?xml version="1.0" encoding="utf-8"?>
<sst xmlns="http://schemas.openxmlformats.org/spreadsheetml/2006/main" uniqueCount="421">
  <si>
    <t>Document and Entity Information Document - $ / shares</t>
  </si>
  <si>
    <t>3 Months Ended</t>
  </si>
  <si>
    <t>Mar. 29, 2016</t>
  </si>
  <si>
    <t>Apr. 26, 2016</t>
  </si>
  <si>
    <t>Dec. 29, 2015</t>
  </si>
  <si>
    <t>Document Information [Line Items]</t>
  </si>
  <si>
    <t>Entity Registrant Name</t>
  </si>
  <si>
    <t>Panera Bread Company</t>
  </si>
  <si>
    <t>Entity Central Index Key</t>
  </si>
  <si>
    <t>Current Fiscal Year End Date</t>
  </si>
  <si>
    <t>--12-27</t>
  </si>
  <si>
    <t>Entity Filer Category</t>
  </si>
  <si>
    <t>Large Accelerated Filer</t>
  </si>
  <si>
    <t>Document Type</t>
  </si>
  <si>
    <t>10-Q</t>
  </si>
  <si>
    <t>Document Period End Date</t>
  </si>
  <si>
    <t>Mar. 29,
		2016</t>
  </si>
  <si>
    <t>Document Fiscal Year Focus</t>
  </si>
  <si>
    <t>Document Fiscal Period Focus</t>
  </si>
  <si>
    <t>Q1</t>
  </si>
  <si>
    <t>Amendment Flag</t>
  </si>
  <si>
    <t>false</t>
  </si>
  <si>
    <t>Entity Well-known Seasoned Issuer</t>
  </si>
  <si>
    <t>Yes</t>
  </si>
  <si>
    <t>Entity Voluntary Filers</t>
  </si>
  <si>
    <t>No</t>
  </si>
  <si>
    <t>Entity Current Reporting Status</t>
  </si>
  <si>
    <t>Common Class A [Member]</t>
  </si>
  <si>
    <t>Entity Common Stock, Shares Outstanding</t>
  </si>
  <si>
    <t>Common Stock, Par or Stated Value Per Share</t>
  </si>
  <si>
    <t>Common Class B [Member]</t>
  </si>
  <si>
    <t>Subsequent Event [Member] | Common Class A [Member]</t>
  </si>
  <si>
    <t>Subsequent Event [Member] | Common Class B [Member]</t>
  </si>
  <si>
    <t>Consolidated Balance Sheets (unaudited) - USD ($)</t>
  </si>
  <si>
    <t>Current assets:</t>
  </si>
  <si>
    <t>Cash and cash equivalents</t>
  </si>
  <si>
    <t>Trade accounts receivable, net</t>
  </si>
  <si>
    <t>Other accounts receivable</t>
  </si>
  <si>
    <t>Inventories</t>
  </si>
  <si>
    <t>Prepaid expenses and other</t>
  </si>
  <si>
    <t>Assets held for sale</t>
  </si>
  <si>
    <t>Total current assets</t>
  </si>
  <si>
    <t>Property and equipment, net</t>
  </si>
  <si>
    <t>Other assets:</t>
  </si>
  <si>
    <t>Goodwill</t>
  </si>
  <si>
    <t>Other intangible assets, net</t>
  </si>
  <si>
    <t>Deposits and other</t>
  </si>
  <si>
    <t>Total other assets</t>
  </si>
  <si>
    <t>Total assets</t>
  </si>
  <si>
    <t>Current liabilities:</t>
  </si>
  <si>
    <t>Accounts payable</t>
  </si>
  <si>
    <t>Accrued expenses</t>
  </si>
  <si>
    <t>Current portion of long-term debt</t>
  </si>
  <si>
    <t>Liabilities associated with assets held for sale</t>
  </si>
  <si>
    <t>Total current liabilities</t>
  </si>
  <si>
    <t>Long-term debt</t>
  </si>
  <si>
    <t>Deferred rent</t>
  </si>
  <si>
    <t>Deferred income taxes</t>
  </si>
  <si>
    <t>Other long-term liabilities</t>
  </si>
  <si>
    <t>Total liabilities</t>
  </si>
  <si>
    <t>Commitments and Contingencies (Note 9)</t>
  </si>
  <si>
    <t xml:space="preserve"> </t>
  </si>
  <si>
    <t>Redeemable noncontrolling interest</t>
  </si>
  <si>
    <t>Common stock, $.0001 par value per share:</t>
  </si>
  <si>
    <t>Treasury stock, carried at cost</t>
  </si>
  <si>
    <t>Preferred Stock, $.0001 par value per share</t>
  </si>
  <si>
    <t>Additional paid-in capital</t>
  </si>
  <si>
    <t>Accumulated other comprehensive income (loss)</t>
  </si>
  <si>
    <t>Retained earnings</t>
  </si>
  <si>
    <t>Total stockholders' equity</t>
  </si>
  <si>
    <t>Total liabilities, redeemable noncontrolling interest, and stockholders' equity</t>
  </si>
  <si>
    <t>Common Stock Class A [Member]</t>
  </si>
  <si>
    <t>Common stock</t>
  </si>
  <si>
    <t>Common Stock Class B [Member]</t>
  </si>
  <si>
    <t>Consolidated Balance Sheets Balance Sheet Parenthetical - $ / shares</t>
  </si>
  <si>
    <t>Capital Unit [Line Items]</t>
  </si>
  <si>
    <t>Treasury Stock, Shares</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Consolidated Statements of Income (unaudited) - USD ($) shares in Thousands</t>
  </si>
  <si>
    <t>Mar. 31, 2015</t>
  </si>
  <si>
    <t>Revenues:</t>
  </si>
  <si>
    <t>Total revenues</t>
  </si>
  <si>
    <t>Bakery-cafe expenses:</t>
  </si>
  <si>
    <t>Cost of food and paper products</t>
  </si>
  <si>
    <t>Labor</t>
  </si>
  <si>
    <t>Occupancy</t>
  </si>
  <si>
    <t>Other operating expenses</t>
  </si>
  <si>
    <t>Total bakery-cafe expenses</t>
  </si>
  <si>
    <t>Fresh dough and other product cost of sales to franchisees</t>
  </si>
  <si>
    <t>Depreciation and amortization</t>
  </si>
  <si>
    <t>General and administrative expenses</t>
  </si>
  <si>
    <t>Pre-opening expenses</t>
  </si>
  <si>
    <t>Refranchising loss</t>
  </si>
  <si>
    <t>Total costs and expenses</t>
  </si>
  <si>
    <t>Operating profit</t>
  </si>
  <si>
    <t>Interest expense</t>
  </si>
  <si>
    <t>Other (income) expense, net</t>
  </si>
  <si>
    <t>Income before income taxes</t>
  </si>
  <si>
    <t>Income taxes</t>
  </si>
  <si>
    <t>Net income</t>
  </si>
  <si>
    <t>Less: Net loss attributable to noncontrolling interest</t>
  </si>
  <si>
    <t>Foreign currency translation adjustment</t>
  </si>
  <si>
    <t>Net income attributable to Panera Bread Company</t>
  </si>
  <si>
    <t>Earnings Per Common Share</t>
  </si>
  <si>
    <t>Basic (in dollars per share)</t>
  </si>
  <si>
    <t>Diluted (in dollars per share)</t>
  </si>
  <si>
    <t>Weighted average shares of common and common equivalent shares outstanding:</t>
  </si>
  <si>
    <t>Weighted average number of shares outstanding - basic (in shares)</t>
  </si>
  <si>
    <t>Weighted average number of shares outstanding - diluted (in shares)</t>
  </si>
  <si>
    <t>Operating Segments [Member]</t>
  </si>
  <si>
    <t>Company Bakery Cafe Operations [Member]</t>
  </si>
  <si>
    <t>Franchise Operations [Member]</t>
  </si>
  <si>
    <t>Fresh dough and other product sales to franchisees [Member]</t>
  </si>
  <si>
    <t>Consolidated Statements of Comprehensive Income Statement - USD ($)</t>
  </si>
  <si>
    <t>Net Income</t>
  </si>
  <si>
    <t>Unrealized gains (losses) on cash flow hedging instruments</t>
  </si>
  <si>
    <t>Tax (expense) benefit</t>
  </si>
  <si>
    <t>Other comprehensive income (loss) attributable to Panera Bread Company</t>
  </si>
  <si>
    <t>Comprehensive income attributable to Panera Bread Company</t>
  </si>
  <si>
    <t>Consolidated Statements of Cash Flows (unaudited) - USD ($)</t>
  </si>
  <si>
    <t>Cash flows from operations:</t>
  </si>
  <si>
    <t>Adjustments to reconcile net income to net cash provided by operating activities:</t>
  </si>
  <si>
    <t>Stock-based compensation expense</t>
  </si>
  <si>
    <t>Tax benefit from stock-based compensation</t>
  </si>
  <si>
    <t>Refranchising loss, cash flow</t>
  </si>
  <si>
    <t>Other</t>
  </si>
  <si>
    <t>Changes in operating assets and liabilities, excluding the effect of acquisitions and dispositions:</t>
  </si>
  <si>
    <t>Trade and other accounts receivable, net</t>
  </si>
  <si>
    <t>Net cash provided by operating activities</t>
  </si>
  <si>
    <t>Cash flows from investing activities:</t>
  </si>
  <si>
    <t>Additions to property and equipment</t>
  </si>
  <si>
    <t>Proceeds from refranchising</t>
  </si>
  <si>
    <t>Proceeds from sale-leaseback transactions</t>
  </si>
  <si>
    <t>Proceeds from sale of property and equipment</t>
  </si>
  <si>
    <t>Net cash used in investing activities</t>
  </si>
  <si>
    <t>Cash flows from financing activities:</t>
  </si>
  <si>
    <t>Repayments of Long-term Debt</t>
  </si>
  <si>
    <t>Repurchase of common stock</t>
  </si>
  <si>
    <t>Proceeds from issuance of common stock under employee benefit plans</t>
  </si>
  <si>
    <t>Net cash used in financing activities</t>
  </si>
  <si>
    <t>Net (decrease)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and Principles of Consolidation The unaudited consolidated financial statements included in this Quarterly Report on Form 10-Q, which consist of the accounts of Panera Bread Company and its wholly owned direct and indirect subsidiaries (collectively, the “Company”), have been prepared in accordance with generally accepted accounting principles in the United States of America (“GAAP”), under the rules and regulations of the United States Securities and Exchange Commission (the “SEC”), and on a basis substantially consistent with the audited consolidated financial statements of the Company as of and for the fiscal year ended December 29, 2015 (“fiscal 2015 ”). These unaudited consolidated financial statements should be read in conjunction with such audited consolidated financial statements, which are included in the Company’s Annual Report on Form 10-K for the fiscal year ended December 29, 2015 , as filed with the SEC on February 18, 2016 . All intercompany balances and transactions have been eliminated in consolidation. The Consolidated Balance Sheet data as of December 29, 2015 was derived from audited financial statements, but does not include all disclosures required by GAAP contained herein. The unaudited consolidated financial statements include all adjustments (consisting of normal recurring adjustments and accruals) that management considers necessary for a fair statement of the Company's financial position and comprehensive income for the interim periods presented. Interim results are not necessarily indicative of the results for any other interim period or for the entire fiscal year ending December 27, 2016 ("fiscal 2016"). Certain reclassifications have been made to prior year balances to conform to the fiscal 2016 presentation. Recent Accounting Pronouncements In March 2016, the Financial Accounting Standards Board (“FASB”) issued Accounting Standards Update (“ASU”) 2016-09, “Compensation—Stock Compensation (Topic 718): Improvements to Employee Share-Based Payment Accounting”. This update simplifies accounting for share-based payment transactions, including the income tax consequences, classification of awards as either equity or liabilities, and classification on the statement of cash flows. This update is effective for annual and interim reporting periods beginning after December 15, 2016. Early adoption is permitted. The Company is currently evaluating the effect this standard will have on the Company's consolidated financial statements and related disclosures.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The Company is currently evaluating the effect this standard will have on the Company's consolidated financial statements and related disclosures. In November 2015, the FASB issued ASU 2015-17, “Balance Sheet Classification of Deferred Taxes”. This update requires that deferred tax liabilities and assets be classified as noncurrent in a classified statement of financial position. The Company early adopted ASU 2015-17 during the thirteen weeks ended March 29, 2016 on a retrospective basis. As a result of the retrospective adoption, the Company reclassified current deferred income tax assets of $34.5 million as of December 29, 2015 to long-term deferred income tax liabilities on the Consolidated Balance Sheets. Adoption of this standard did not impact the Company's results of operations or cash flows in either the current or previous interim and annual reporting periods. In September 2015, the FASB issued ASU 2015-16, “Business Combinations (Topic 805): Simplifying the Accounting for Measurement-Period Adjustments”. This update eliminates the requirement for an acquirer in a business combination to account for measurement-period adjustments retrospectively. Acquirers would now recognize measurement-period adjustments during the period in which they determine the amount of the adjustment. This update is effective for annual and interim reporting periods beginning after December 15, 2015, including interim periods within those fiscal years, and should be applied prospectively to adjustments for provisional amounts that occur after the effective date with early adoption permitted for financial statements that have not been issued. The adoption of this guidance did not have a material effect on the Company's consolidated financial statements or related disclosures; however, it may impact the reporting of future acquisitions if and when they occur. In July 2015, the FASB issued ASU 2015-11, “Inventory (Topic 330): Simplifying the Measurement of Inventory”. This update provides guidance on the subsequent measurement of inventory, which changes the measurement from lower of cost or market to lower of cost and net realizable value. This update is effective for annual and interim reporting periods beginning after December 15, 2016. The adoption of this guidance is not expected to have a material effect on the Company's consolidated financial statements.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August 2015, the FASB issued ASU 2015-14 delaying the effective date for adoption. The update is now effective for interim and annual reporting periods beginning after December 15, 2017. Early adoption is permitted. The update permits the use of either the retrospective or cumulative effect transition method. The Company is evaluating the effect this guidance will have on the Company's consolidated financial statements and related disclosures. The Company has not yet selected a transition method nor has it determined the effect of the standard on its ongoing financial reporting.</t>
  </si>
  <si>
    <t>Business Combinations and Divestitures</t>
  </si>
  <si>
    <t>Business Combinations [Abstract]</t>
  </si>
  <si>
    <t>Divestitures Refranchising Initiative In February 2015, the Company announced a plan to refranchise approximately 50 to 150 Company-owned bakery-cafes. As of March 29, 2016, the Company had completed the sale of 75 Company-owned bakery-cafes. During the thirteen weeks ended March 29, 2016, 20 Company-owned bakery-cafes that the Company concluded no longer met all of the criteria required to be classified as held for sale were reclassified to held and used at their fair value. The Company classified as held for sale the assets and certain liabilities of 15 and 35 Company-owned bakery-cafes as of March 29, 2016 and December 29, 2015, respectively. The Company classifies assets as held for sale and ceases depreciation of the assets when those assets meet the held for sale criteria, as defined in GAAP. The following summarizes the financial statement carrying amounts of assets and liabilities associated with the bakery-cafes classified as held for sale (in thousands): March 29, 2016 December 29, 2015 Inventories $ 298 $ 738 Property and equipment, net 14,842 26,462 Goodwill 913 1,499 Assets held for sale $ 16,053 $ 28,699 Deferred rent $ 1,029 $ 2,410 Asset retirement obligation 202 535 Liabilities associated with assets held for sale $ 1,231 $ 2,945 Assets held for sale were valued using Level 3 inputs, primarily representing information obtained from signed letters of intent. Costs to sell are considered in the estimates of fair value for those assets included in Assets held for sale in the Company's Consolidated Balance Sheets. The following summarizes activity associated with the refranchising initiative recorded in the caption entitled Refranchising loss in the Consolidated Statements of Income for the periods indicated (in thousands): For the 13 Weeks Ended March 29, 2016 March 31, 2015 Loss on assets held for sale (1) $ — $ 7,625 Lease termination costs and impairment of long-lived assets (1) 905 3,836 Professional fees, severance, and other 166 — Loss (gain) on sale of bakery-cafes (1) — (2,570 ) Refranchising loss $ 1,071 $ 8,891 (1) Amounts for the thirteen weeks ended March 31, 2015 are included in the caption entitled Refranchising loss in the Consolidated Statements of Cash Flows as a non-cash adjustment to reconcile net income to net cash provided by operating activities.</t>
  </si>
  <si>
    <t>Fair Value Measurements</t>
  </si>
  <si>
    <t>Fair Value Disclosures [Abstract]</t>
  </si>
  <si>
    <t>Fair Value Measurements The following summarizes assets and liabilities measured at fair value on a recurring basis (in thousands): Total Quoted Prices in Active Markets for Identical Assets (Level 1) Significant Other Observable Inputs (Level 2) Significant Unobservable Inputs (Level 3) March 29, 2016: Cash equivalents $ 2 $ 2 $ — $ — Total assets $ 2 $ 2 $ — $ — Interest rate swaps $ 7,089 $ — $ 7,089 $ — Total liabilities $ 7,089 $ — $ 7,089 $ — December 29, 2015: Cash equivalents $ 2 $ 2 $ — $ — Total assets $ 2 $ 2 $ — $ — Interest rate swaps $ 2,552 $ — $ 2,552 $ — Total liabilities $ 2,552 $ — $ 2,552 $ — The fair value of the Company's cash equivalents is based on quoted market prices for identical securities. The fair value of the Company's interest rate swaps are determined based on a discounted cash flow analysis on the expected future cash flows of each derivative. This analysis reflects the contractual terms of the derivatives and uses observable market-based inputs, including interest rate curves and credit spreads.</t>
  </si>
  <si>
    <t>Inventory Disclosure [Abstract]</t>
  </si>
  <si>
    <t>Inventories Inventories consisted of the following (in thousands): March 29, 2016 December 29, 2015 Food: Fresh dough facilities: Raw materials $ 3,001 $ 3,561 Finished goods 528 446 Bakery-cafes: Raw materials 14,615 14,819 Paper goods 3,456 3,656 Total $ 21,600 $ 22,482</t>
  </si>
  <si>
    <t>Accrued Expenses</t>
  </si>
  <si>
    <t>Payables and Accruals [Abstract]</t>
  </si>
  <si>
    <t>Accrued Expenses Accrued expenses consisted of the following (in thousands): March 29, 2016 December 29, 2015 Unredeemed gift cards, net $ 100,034 $ 123,363 Capital expenditures 41,879 53,914 Insurance 39,665 37,208 Compensation and related employment taxes 38,053 64,882 Taxes, other than income taxes 21,789 20,206 Advertising 15,957 5,242 Fresh dough and other product operations 9,199 10,854 Occupancy costs 8,553 8,594 Deferred revenue 5,252 5,690 Utilities 4,686 4,581 Loyalty program 2,764 2,653 Other 27,753 22,277 Total $ 315,584 $ 359,464</t>
  </si>
  <si>
    <t>Term Loan</t>
  </si>
  <si>
    <t>Debt Instruments [Abstract]</t>
  </si>
  <si>
    <t>Debt Disclosure [Text Block]</t>
  </si>
  <si>
    <t>Debt Long-term debt consisted of the following (in thousands): March 29, December 29, 2015 2014 Term Loan $ 100,000 $ 100,000 2015 Term Loan 292,500 296,250 2015 Note Payable 10,144 10,144 Debt assumed in Tatte acquisition 1,100 1,147 Aggregate unamortized lender fees and issuance costs (1,264 ) (1,341 ) Total carrying amount 402,480 406,200 Current portion of long-term debt 17,229 17,229 Long-term debt $ 385,251 $ 388,971 Term Loans On June 11, 2014 , the Company entered into a term loan agreement (the “2014 Term Loan Agreement”), by and among the Company, as borrower, Bank of America, N.A., as administrative agent, and other lenders party thereto. The 2014 Term Loan Agreement provides for an unsecured term loan in the amount of $100 million (the "2014 Term Loan"). The 2014 Term Loan is scheduled to mature on July 11, 2019 , subject to acceleration upon certain specified events of default, including breaches of representations or covenants, failure to pay other material indebtedness or a change of control of the Company, as defined in the 2014 Term Loan Agreement. The Company incurred lender fees and issuance costs totaling $0.2 million in connection with the issuance of the 2014 Term Loan. The lender fees and issuance costs are being amortized to expense over the term of the 2014 Term Loan. On July 16, 2015 , the Company entered into a term loan agreement (the “2015 Term Loan Agreement”), with Bank of America, N.A., as administrative agent, and other lenders party thereto. The 2015 Term Loan Agreement provides for an unsecured term loan in the amount of $300 million (the "2015 Term Loan"). The 2015 Term Loan is scheduled to mature on July 16, 2020 , subject to acceleration upon certain specified events of default, including breaches of representations or covenants, failure to pay other material indebtedness or a change of control of the Company, as defined in the 2015 Term Loan Agreement, and is amortized in equal quarterly installments in an amount equal to 1.25 percent of the original principal amount of the 2015 Term Loan. The Company incurred lender fees and issuance costs totaling $1.4 million in connection with the issuance of the 2015 Term Loan. The lender fees and issuance costs are being amortized to expense over the term of the 2015 Term Loan. As of March 29, 2016 , $14.7 million of the 2015 Term Loan's carrying amount is presented as the Current portion of long-term debt in the Consolidated Balance Sheets. Each of the 2014 Term Loan and 2015 Term Loan bears interest at a rate equal to, at the Company's option, (1) the Eurodollar rate plus a margin ranging from 1.00 percent to 1.50 percent depending on the Company’s consolidated leverage ratio or (2) the highest of (a) the Bank of America prime rate, (b) the Federal funds rate plus 0.50 percent or (c) the Eurodollar rate plus 1.00 percent , plus a margin ranging from 0.00 percent to 0.50 percent depending on the Company’s consolidated leverage ratio. The Company’s obligations under the 2014 Term Loan Agreement and 2015 Term Loan Agreement are guaranteed by certain of its direct and indirect subsidiaries. The weighted-average interest rate for the 2014 Term Loan, excluding the amortization of issuance costs, was 1.54% and 1.17% for the thirteen weeks ended March 29, 2016 and March 31, 2015 , respectively. The weighted-average interest rate for the 2015 Term Loan, excluding the amortization of lender fees and issuance costs, was 1.54% for the thirteen weeks ended March 29, 2016. As of March 29, 2016, the carrying amounts of the 2014 Term Loan and 2015 Term Loan approximate fair value as the variable interest rates approximate current market rates (Level 2 inputs). On July 16, 2015, in order to hedge the variability in cash flows from changes in benchmark interest rates, the Company entered into two forward-starting interest rate swap agreements with an aggregate initial notional value of $242.5 million . The forward-starting interest rate swaps have been designated as cash flow hedging instruments. See Note 7 for information on the Company's interest rate swaps. Installment Payment Agreement On September 15, 2015 , the Company entered into a Master Installment Payment Agreement (the “Master IPA”) with PNC Equipment Finance, LLC (“PNC”) pursuant to which PNC financed the Company's purchase of hardware, software, and services associated with new storage virtualization and disaster recovery systems. The Master IPA provides for a secured note payable in the amount of $12.7 million (the “2015 Note Payable”), payable in five annual installments beginning November 1, 2015 and each September 1st thereafter. As of March 29, 2016 , there was $10.1 million outstanding under the 2015 Note Payable and $2.5 million of the 2015 Note Payable is presented as the Current portion of long-term debt in the Consolidated Balance Sheets. Revolving Credit Agreements On July 16, 2015 , the Company entered into a credit agreement (the “2015 Credit Agreement”), with Bank of America, N.A., as administrative agent, swing line lender and L/C issuer, and each lender from time to time party thereto. The 2015 Credit Agreement provides for an unsecured revolving credit facility of $250 million that will become due on July 16, 2020 , subject to acceleration upon certain specified events of default, including breaches of representations or covenants, failure to pay other material indebtedness or a change of control of the Company, as defined in the 2015 Credit Agreement. The 2015 Credit Agreement provides that the Company may select interest rates under the credit facility equal to, at the Company's option, (1) the Eurodollar rate plus a margin ranging from 1.00 percent to 1.50 percent depending on the Company’s consolidated leverage ratio or (2) the highest of (a) the Bank of America prime rate, (b) the Federal funds rate plus 0.50 percent or (c) the Eurodollar rate plus 1.00 percent , plus a margin ranging from 0.00 percent to 0.50 percent depending on the Company’s consolidated leverage ratio. As of March 29, 2016 , the Company had no loans outstanding under the 2015 Credit Agreement. The 2014 Term Loan Agreement, 2015 Term Loan Agreement and 2015 Credit Agreement contain customary affirmative and negative covenants, including covenants limiting liens, dispositions, fundamental changes, investments, indebtedness, and certain transactions and payments. In addition, such term loan and credit agreements contain various financial covenants that, among other things, require the Company to satisfy two financial covenants at the end of each fiscal quarter: (1) a consolidated leverage ratio less than or equal to 3.00 to 1.00 , and (2) a consolidated fixed charge coverage ratio of greater than or equal to 2.00 to 1.00 . As of March 29, 2016, the Company was in compliance with all covenant requirements.</t>
  </si>
  <si>
    <t>Derivative Financial Instruments (Notes)</t>
  </si>
  <si>
    <t>Derivative [Line Items]</t>
  </si>
  <si>
    <t>Derivative Instruments and Hedging Activities Disclosure [Text Block]</t>
  </si>
  <si>
    <t>Derivative Financial Instruments The Company enters into derivative instruments solely for risk management purposes. To the extent the Company's cash-flow hedging instruments are effective in offsetting the variability in the hedged cash flows, and otherwise meet the cash flow hedge accounting criteria required by FASB Accounting Standards Codification 815, "Derivatives and Hedging" , changes in the derivatives' fair value are not included in current earnings but are included in accumulated other comprehensive income (loss), net of tax. These changes in fair value will be reclassified into earnings at the time of the forecasted transaction. By using these instruments, the Company exposes itself, from time to time, to credit risk and market risk. Credit risk is the failure of the counterparty to perform under the terms of the derivative contract. The Company minimizes this credit risk by entering into transactions with high-quality counterparties. Market risk is the adverse effect on the value of a financial instrument that results from changes in interest rates. The Company minimizes this market risk by establishing and monitoring parameters that limit the types and degree of market risk that may be undertaken. On July 16, 2015, the Company entered into two forward-starting interest rate swap agreements with an aggregate initial notional value of $242.5 million to hedge a portion of the cash flows of its term loan borrowings. For each of the swaps, the Company has agreed to exchange with a counterparty the difference between fixed and variable interest amounts calculated by reference to an agreed-upon principal amount. The following table summarizes the Company's interest rate swaps as of March 29, 2016: Trade Date Effective Date Term (in Years) Notional Amount (in thousands) Fixed Rate July 16, 2015 July 11, 2016 4 $ 100,000 1.75 % July 16, 2015 July 18, 2016 5 142,500 1.97 % The notional amount for the interest rate swap with an effective date of July 18, 2016 decreases quarterly by $1.9 million over the five-year term of the interest rate swap beginning in September 2016. The interest rate swaps, which have been designated and qualify as cash flow hedges, are recorded at fair value in other long-term liabilities in the Consolidated Balance Sheets. The fair value of the interest rate swaps was approximately $7.1 million as of March 29, 2016. The change in fair value of the interest rate swaps resulted in an after-tax loss of approximately $2.7 million as of March 29, 2016, which is recorded in accumulated other comprehensive income (loss). A net of tax loss of approximately $1.3 million is expected to be reclassified from accumulated other comprehensive income (loss) to earnings within the next twelve months. The Company did not recognize a gain or loss due to hedge ineffectiveness during the thirteen weeks ended March 29, 2016. The Company does not hold or use derivative instruments for trading purposes. The Company does not have any derivatives that are not designated as hedging instruments and has not designated any non-derivatives as hedging instruments.</t>
  </si>
  <si>
    <t>Commitments and Contingencies</t>
  </si>
  <si>
    <t>Commitments and Contingencies Disclosure [Abstract]</t>
  </si>
  <si>
    <t>Commitments and Contingencies Lease Obligations As of March 29, 2016 , the Company has guaranteed the operating leases of 75 franchisee locations, which the Company accounted for in accordance with the accounting requirements for guarantees. These guarantees are primarily a result of the Company's sales of Company-owned bakery-cafes to franchisees, pursuant to which the Company exercised its right to assign the lease for the bakery-cafe but remain liable to the landlord for the remaining lease term in the event of a default by the assignee. These leases have terms expiring on various dates from July 15, 2020 to February 28, 2049 , with a maximum potential amount of future rental payments of approximately $241.5 million as of March 29, 2016 . The obligations from these leases will decrease over time as these operating leases expire. The Company has not recorded a liability for these guarantees because the fair value of these lease guarantees was determined by the Company to be insignificant individually, and in the aggregate, based on an analysis of the facts and circumstances of each such lease and each such assignee's performance, and the Company did not believe it was probable that it would be required to perform under any guarantees at the time the guarantees were issued. The Company has not had to make any payments related to any of these guaranteed leases. Applicable assignees continue to have primary liability for these operating leases. Legal Proceedings On July 2, 2014, a purported class action lawsuit was filed against one of the Company's subsidiaries by Jason Lofstedt, a former employee of one of the Company's subsidiaries. The lawsuit was filed in the California Superior Court, County of Riverside. The complaint alleges, among other things, violations of the California Labor Code, failure to pay overtime, failure to provide meal and rest periods, and violations of California's Unfair Competition Law. The complaint seeks, among other relief, collective and class certification of the lawsuit, unspecified damages, costs and expenses, including attorneys’ fees, and such other relief as the Court might find just and proper. In addition, more recently, several other purported class action lawsuits based on similar claims and seeking similar damages were filed against the subsidiary: on October 30, 2015 in the California Superior Court, County of San Bernardino by Jazmin Dabney, a former subsidiary employee; on November 3, 2015 in the United States District Court, Eastern District of California by Clara Manchester, a former subsidiary employee; and on November 30, 2015 in the California Superior Court, County of Yolo by Tanner Maginnis, a current subsidiary assistant manager. The Company believes its subsidiary has meritorious defenses to each of the claims in these lawsuits and is prepared to vigorously defend the allegations therein. There can be no assurance, however, that the Company's subsidiary will be successful, and an adverse resolution of any one of these lawsuits could have a material adverse effect on the Company's consolidated financial position and results of operations in the period in which one or all of these lawsuits are resolved. The Company is not presently able to reasonably estimate potential losses, if any, related to the lawsuits. In addition to the legal matter described above, the Company is subject to various legal proceedings, claims, and litigation that arise in the ordinary course of its business. Defending lawsuits requires significant management attention and financial resources and the outcome of any litigation, including the matter described above, is inherently uncertain. The Company does not believe the ultimate resolution of these actions will have a material adverse effect on the Company's consolidated financial position and results of operations. However, a significant increase in the number of these claims, or one or more successful claims under which the Company incurs greater liabilities than is currently anticipated, could materially and adversely affect its consolidated financial statements. Other The Company is subject to ongoing federal and state income tax audits and sales and use tax audits. The Company does not believe the ultimate resolution of these actions will have a material adverse effect on its consolidated financial statements. However, a significant increase in the number of these audits, or one or more audits under which the Company incurs greater liabilities than is currently anticipated, could materially and adversely affect the Company's consolidated financial position and results of operations. The Company believes reserves for these matters are adequately provided for in its consolidated financial statements.</t>
  </si>
  <si>
    <t>Business Segment Information</t>
  </si>
  <si>
    <t>Segment Reporting [Abstract]</t>
  </si>
  <si>
    <t>Business Segment Information The Company operates three business segments. The Company Bakery-Cafe Operations segment is comprised of the operating activities of the bakery-cafes owned by the Company. The Company-owned bakery-cafes conduct business under the Panera Bread®, Saint Louis Bread Co.® or Paradise Bakery &amp; Café® names. These bakery-cafes offer some or all of the following: fresh baked goods, made-to-order sandwiches on freshly baked breads, soups, salads, pasta dishes, custom roasted coffees, and other complementary products through on-premise sales, as well as catering. The Franchise Operations segment is comprised of the operating activities of the franchise business unit, which licenses qualified operators to conduct business under the Panera Bread or Paradise Bakery &amp; Café names and also monitors the operations of these bakery-cafes. Under the terms of most of the agreements, the licensed operators pay royalties and fees to the Company in return for the use of the Panera Bread or Paradise Bakery &amp; Café names. The Fresh Dough and Other Product Operations segment supplies fresh dough, produce, tuna, and cream cheese, and indirectly supplies proprietary sweet goods items through a contract manufacturing arrangement, to Company-owned and franchise-operated bakery-cafes. The fresh dough is sold to a number of both Company-owned and franchise-operated bakery-cafes at a delivered cost generally not to exceed 27 percent of the retail value of the end product. The sales and related costs to the franchise-operated bakery-cafes are separately stated line items in the Consolidated Statements of Income. The sales, costs, and operating profit related to the sales to Company-owned bakery-cafes are eliminated in consolidation in the Consolidated Statements of Income. Segment information related to the Company’s three business segments is as follows (in thousands): For the 13 Weeks Ended March 29, March 31, Revenues: Company bakery-cafe operations $ 598,784 $ 573,676 Franchise operations 37,852 32,393 Fresh dough and other product operations 95,899 90,124 Intercompany sales eliminations (47,382 ) (47,689 ) Total revenues $ 685,153 $ 648,504 Segment profit: Company bakery-cafe operations (1) $ 99,115 $ 85,998 Franchise operations 36,452 31,079 Fresh dough and other product operations 6,299 6,169 Total segment profit $ 141,866 $ 123,246 Depreciation and amortization $ 36,257 $ 33,947 Unallocated general and administrative expenses 46,782 36,453 Pre-opening expenses 2,196 1,649 Interest expense 1,739 486 Other (income) expense, net (251 ) (184 ) Income before income taxes $ 55,143 $ 50,895 Depreciation and amortization: Company bakery-cafe operations $ 27,697 $ 27,335 Fresh dough and other product operations 2,105 2,309 Corporate administration 6,455 4,303 Total depreciation and amortization $ 36,257 $ 33,947 Capital expenditures: Company bakery-cafe operations $ 34,878 $ 35,518 Fresh dough and other product operations 5,925 994 Corporate administration 9,770 13,062 Total capital expenditures $ 50,573 $ 49,574 (1) Includes refranchising losses of $1.1 million and $8.9 million for the thirteen weeks ended March 29, 2016 and March 31, 2015, respectively. March 29, December 29, Segment assets: Company bakery-cafe operations $ 917,216 $ 953,717 Franchise operations 13,689 13,049 Fresh dough and other product operations 82,128 75,634 Total segment assets $ 1,013,033 $ 1,042,400 Unallocated cash and cash equivalents $ 159,985 $ 241,886 Unallocated trade and other accounts receivable 3,096 2,968 Unallocated property and equipment 110,102 107,333 Unallocated deposits and other 6,124 6,660 Other unallocated assets 23,978 39,592 Total assets $ 1,316,318 $ 1,440,839 “Unallocated cash and cash equivalents” relates primarily to corporate cash and cash equivalents, “unallocated trade and other accounts receivable” relates primarily to rebates and interest receivable, “unallocated property and equipment” relates primarily to corporate fixed assets, “unallocated deposits and other” relates primarily to insurance deposits, and “other unallocated assets” relates primarily to refundable income taxes.</t>
  </si>
  <si>
    <t>Earnings Per Share</t>
  </si>
  <si>
    <t>Earnings Per Share [Abstract]</t>
  </si>
  <si>
    <t>Earnings Per Share The following table sets forth the computation of basic and diluted earnings per share (in thousands, except for per share data): For the 13 Weeks Ended March 29, March 31, Amounts used for basic and diluted per share calculations: Net income attributable to Panera Bread Company $ 35,088 $ 31,860 Weighted average number of shares outstanding — basic 24,105 26,478 Effect of dilutive stock-based employee compensation awards 109 91 Weighted average number of shares outstanding — diluted 24,214 26,569 Earnings per common share: Basic $ 1.46 $ 1.20 Diluted $ 1.45 $ 1.20 For each of the thirteen weeks ended March 29, 2016 and March 31, 2015 , weighted-average outstanding stock options, restricted stock, and stock-settled appreciation rights of approximately 0.1 million shares were excluded in calculating diluted earnings per share as the exercise price exceeded fair market value and the inclusion of such shares would have been antidilutive.</t>
  </si>
  <si>
    <t>Supplemental Cash Flow Information (Notes)</t>
  </si>
  <si>
    <t>Supplemental Cash Flow Information [Abstract]</t>
  </si>
  <si>
    <t>Cash Flow, Supplemental Disclosures [Text Block]</t>
  </si>
  <si>
    <t>Supplemental Cash Flow Information The following table sets forth supplemental cash flow information (in thousands): For the 13 Weeks Ended March 29, March 31, Cash paid during the period for: Interest $ 1,496 $ 298 Income taxes 6,621 4,044 Non-cash investing and financing activities: Change in accrued property and equipment purchases $ (12,035 ) $ (2,051 ) Accrued share repurchases 7,465 — Asset retirement obligations 333 91</t>
  </si>
  <si>
    <t>Summary of Significant Accounting Policies (Policies)</t>
  </si>
  <si>
    <t>New Accounting Pronouncements, Policy [Policy Text Block]</t>
  </si>
  <si>
    <t>Recent Accounting Pronouncements In March 2016, the Financial Accounting Standards Board (“FASB”) issued Accounting Standards Update (“ASU”) 2016-09, “Compensation—Stock Compensation (Topic 718): Improvements to Employee Share-Based Payment Accounting”. This update simplifies accounting for share-based payment transactions, including the income tax consequences, classification of awards as either equity or liabilities, and classification on the statement of cash flows. This update is effective for annual and interim reporting periods beginning after December 15, 2016. Early adoption is permitted. The Company is currently evaluating the effect this standard will have on the Company's consolidated financial statements and related disclosures.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The Company is currently evaluating the effect this standard will have on the Company's consolidated financial statements and related disclosures. In November 2015, the FASB issued ASU 2015-17, “Balance Sheet Classification of Deferred Taxes”. This update requires that deferred tax liabilities and assets be classified as noncurrent in a classified statement of financial position. The Company early adopted ASU 2015-17 during the thirteen weeks ended March 29, 2016 on a retrospective basis. As a result of the retrospective adoption, the Company reclassified current deferred income tax assets of $34.5 million as of December 29, 2015 to long-term deferred income tax liabilities on the Consolidated Balance Sheets. Adoption of this standard did not impact the Company's results of operations or cash flows in either the current or previous interim and annual reporting periods. In September 2015, the FASB issued ASU 2015-16, “Business Combinations (Topic 805): Simplifying the Accounting for Measurement-Period Adjustments”. This update eliminates the requirement for an acquirer in a business combination to account for measurement-period adjustments retrospectively. Acquirers would now recognize measurement-period adjustments during the period in which they determine the amount of the adjustment. This update is effective for annual and interim reporting periods beginning after December 15, 2015, including interim periods within those fiscal years, and should be applied prospectively to adjustments for provisional amounts that occur after the effective date with early adoption permitted for financial statements that have not been issued. The adoption of this guidance did not have a material effect on the Company's consolidated financial statements or related disclosures; however, it may impact the reporting of future acquisitions if and when they occur. In July 2015, the FASB issued ASU 2015-11, “Inventory (Topic 330): Simplifying the Measurement of Inventory”. This update provides guidance on the subsequent measurement of inventory, which changes the measurement from lower of cost or market to lower of cost and net realizable value. This update is effective for annual and interim reporting periods beginning after December 15, 2016. The adoption of this guidance is not expected to have a material effect on the Company's consolidated financial statements.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August 2015, the FASB issued ASU 2015-14 delaying the effective date for adoption. The update is now effective for interim and annual reporting periods beginning after December 15, 2017. Early adoption is permitted. The update permits the use of either the retrospective or cumulative effect transition method. The Company is evaluating the effect this guidance will have on the Company's consolidated financial statements and related disclosures. The Company has not yet selected a transition method nor has it determined the effect of the standard on its ongoing financial reporting.</t>
  </si>
  <si>
    <t>Divestitures Business Combinations and Divestitures (Tables)</t>
  </si>
  <si>
    <t>Assets and Liabilities Associated with Assets Held for Sale [Abstract]</t>
  </si>
  <si>
    <t>Assets and Liabilities associated with Assets Held for Sale [Table Text Block]</t>
  </si>
  <si>
    <t xml:space="preserve"> March 29, 2016 December 29, 2015 Inventories $ 298 $ 738 Property and equipment, net 14,842 26,462 Goodwill 913 1,499 Assets held for sale $ 16,053 $ 28,699 Deferred rent $ 1,029 $ 2,410 Asset retirement obligation 202 535 Liabilities associated with assets held for sale $ 1,231 $ 2,945</t>
  </si>
  <si>
    <t>Fair Value Measurements Fair Value Measurements (Tables)</t>
  </si>
  <si>
    <t>Fair Value, Assets and Liabilities Measured on Recurring and Nonrecurring Basis [Line Items]</t>
  </si>
  <si>
    <t>Schedule of Fair Value, Assets and Liabilities Measured on Recurring Basis [Table Text Block]</t>
  </si>
  <si>
    <t xml:space="preserve"> Total Quoted Prices in Active Markets for Identical Assets (Level 1) Significant Other Observable Inputs (Level 2) Significant Unobservable Inputs (Level 3) March 29, 2016: Cash equivalents $ 2 $ 2 $ — $ — Total assets $ 2 $ 2 $ — $ — Interest rate swaps $ 7,089 $ — $ 7,089 $ — Total liabilities $ 7,089 $ — $ 7,089 $ — December 29, 2015: Cash equivalents $ 2 $ 2 $ — $ — Total assets $ 2 $ 2 $ — $ — Interest rate swaps $ 2,552 $ — $ 2,552 $ — Total liabilities $ 2,552 $ — $ 2,552 $ —</t>
  </si>
  <si>
    <t>Inventories (Tables)</t>
  </si>
  <si>
    <t xml:space="preserve"> March 29, 2016 December 29, 2015 Food: Fresh dough facilities: Raw materials $ 3,001 $ 3,561 Finished goods 528 446 Bakery-cafes: Raw materials 14,615 14,819 Paper goods 3,456 3,656 Total $ 21,600 $ 22,482</t>
  </si>
  <si>
    <t>Accrued Expenses (Tables)</t>
  </si>
  <si>
    <t xml:space="preserve"> March 29, 2016 December 29, 2015 Unredeemed gift cards, net $ 100,034 $ 123,363 Capital expenditures 41,879 53,914 Insurance 39,665 37,208 Compensation and related employment taxes 38,053 64,882 Taxes, other than income taxes 21,789 20,206 Advertising 15,957 5,242 Fresh dough and other product operations 9,199 10,854 Occupancy costs 8,553 8,594 Deferred revenue 5,252 5,690 Utilities 4,686 4,581 Loyalty program 2,764 2,653 Other 27,753 22,277 Total $ 315,584 $ 359,464</t>
  </si>
  <si>
    <t>Debt Long-term debt (Tables)</t>
  </si>
  <si>
    <t>Debt Instrument [Line Items]</t>
  </si>
  <si>
    <t>Schedule of Long-term Debt Instruments [Table Text Block]</t>
  </si>
  <si>
    <t xml:space="preserve"> March 29, December 29, 2015 2014 Term Loan $ 100,000 $ 100,000 2015 Term Loan 292,500 296,250 2015 Note Payable 10,144 10,144 Debt assumed in Tatte acquisition 1,100 1,147 Aggregate unamortized lender fees and issuance costs (1,264 ) (1,341 ) Total carrying amount 402,480 406,200 Current portion of long-term debt 17,229 17,229 Long-term debt $ 385,251 $ 388,971</t>
  </si>
  <si>
    <t>Derivative Financial Instruments Derivative Financial Instruments (Tables)</t>
  </si>
  <si>
    <t>Schedule of Derivative Instruments [Table Text Block]</t>
  </si>
  <si>
    <t>Trade Date Effective Date Term (in Years) Notional Amount (in thousands) Fixed Rate July 16, 2015 July 11, 2016 4 $ 100,000 1.75 % July 16, 2015 July 18, 2016 5 142,500 1.97 %</t>
  </si>
  <si>
    <t>Stockholders' Equity Stockholders' Equity (Tables)</t>
  </si>
  <si>
    <t>Accumulated Other Comprehensive Income (Loss) [Line Items]</t>
  </si>
  <si>
    <t>Stockholders' Equity Note Disclosure [Text Block]</t>
  </si>
  <si>
    <t>Share Repurchase Authorization On June 5, 2014, the Company's Board of Directors approved a three year share repurchase authorization of up to $600 million of the Company's Class A common stock (the “2014 repurchase authorization”), pursuant to which the Company may repurchase shares from time to time on the open market or in privately negotiated transactions and which may be made under a Rule 10b5-1 plan. Repurchased shares may be retired immediately and resume the status of authorized but unissued shares or may be held by the Company as treasury stock. The 2014 repurchase authorization may be modified, suspended or discontinued by the Company's Board of Directors at any time. On April 15, 2015, the Company's Board of Directors approved an increase of the 2014 repurchase authorization to $750 million . During the thirteen weeks ended March 29, 2016 , the Company repurchased 613,335 shares under the 2014 repurchase authorization, at an average price of $197.63 per share, for an aggregate purchase price of approximately $121.2 million , of which $7.5 million remained unpaid as of March 29, 2016. These repurchases traded during the thirteen weeks ended March 29, 2016 and settled in the subsequent quarter. As of March 29, 2016 , the Company has repurchased a total of 3,242,575 shares under the 2014 repurchase authorization, at an average price of $181.26 per share, for an aggregate purchase price of approximately $587.7 million . There was approximately $162.3 million available under the 2014 repurchase authorization as of March 29, 2016 . Accumulated Other Comprehensive Income (Loss) The following table summarizes changes in accumulated other comprehensive income (loss), net of tax, for the thirteen weeks ended March 29, 2016 and March 31, 2015 (in thousands): Foreign Currency Translation Adjustment Cash Flow Hedging Instruments Total March 29, 2016 Net gains (losses), beginning of period $ (3,486 ) $ (1,543 ) $ (5,029 ) Net gains (losses) recognized before reclassification 569 (2,743 ) (2,174 ) Net gains (losses) reclassified to earnings — — — Other comprehensive income (loss), net of tax 569 (2,743 ) (2,174 ) Net gains (losses), end of period $ (2,917 ) $ (4,286 ) $ (7,203 ) March 31, 2015 Net gains (losses), beginning of period $ (1,360 ) $ — $ (1,360 ) Net gains (losses) recognized before reclassification (1,025 ) — (1,025 ) Net gains (losses) reclassified to earnings — — — Other comprehensive income (loss), net of tax (1,025 ) — (1,025 ) Net gains (losses), end of period $ (2,385 ) $ — $ (2,385 )</t>
  </si>
  <si>
    <t>Schedule of Accumulated Other Comprehensive Income (Loss) [Table Text Block]</t>
  </si>
  <si>
    <t xml:space="preserve"> Foreign Currency Translation Adjustment Cash Flow Hedging Instruments Total March 29, 2016 Net gains (losses), beginning of period $ (3,486 ) $ (1,543 ) $ (5,029 ) Net gains (losses) recognized before reclassification 569 (2,743 ) (2,174 ) Net gains (losses) reclassified to earnings — — — Other comprehensive income (loss), net of tax 569 (2,743 ) (2,174 ) Net gains (losses), end of period $ (2,917 ) $ (4,286 ) $ (7,203 ) March 31, 2015 Net gains (losses), beginning of period $ (1,360 ) $ — $ (1,360 ) Net gains (losses) recognized before reclassification (1,025 ) — (1,025 ) Net gains (losses) reclassified to earnings — — — Other comprehensive income (loss), net of tax (1,025 ) — (1,025 ) Net gains (losses), end of period $ (2,385 ) $ — $ (2,385 )</t>
  </si>
  <si>
    <t>Business Segment Information (Tables)</t>
  </si>
  <si>
    <t>nformation related to the Company’s three business segments is as follows (in thousands): For the 13 Weeks Ended March 29, March 31, Revenues: Company bakery-cafe operations $ 598,784 $ 573,676 Franchise operations 37,852 32,393 Fresh dough and other product operations 95,899 90,124 Intercompany sales eliminations (47,382 ) (47,689 ) Total revenues $ 685,153 $ 648,504 Segment profit: Company bakery-cafe operations (1) $ 99,115 $ 85,998 Franchise operations 36,452 31,079 Fresh dough and other product operations 6,299 6,169 Total segment profit $ 141,866 $ 123,246 Depreciation and amortization $ 36,257 $ 33,947 Unallocated general and administrative expenses 46,782 36,453 Pre-opening expenses 2,196 1,649 Interest expense 1,739 486 Other (income) expense, net (251 ) (184 ) Income before income taxes $ 55,143 $ 50,895 Depreciation and amortization: Company bakery-cafe operations $ 27,697 $ 27,335 Fresh dough and other product operations 2,105 2,309 Corporate administration 6,455 4,303 Total depreciation and amortization $ 36,257 $ 33,947 Capital expenditures: Company bakery-cafe operations $ 34,878 $ 35,518 Fresh dough and other product operations 5,925 994 Corporate administration 9,770 13,062 Total capital expenditures $ 50,573 $ 49,574 (1) Includes refranchising losses of $1.1 million and $8.9 million for the thirteen weeks ended March 29, 2016 and March 31, 2015, respectively. March 29, December 29, Segment assets: Company bakery-cafe operations $ 917,216 $ 953,717 Franchise operations 13,689 13,049 Fresh dough and other product operations 82,128 75,634 Total segment assets $ 1,013,033 $ 1,042,400 Unallocated cash and cash equivalents $ 159,985 $ 241,886 Unallocated trade and other accounts receivable 3,096 2,968 Unallocated property and equipment 110,102 107,333 Unallocated deposits and other 6,124 6,660 Other unallocated assets 23,978 39,592 Total assets $ 1,316,318 $ 1,440,839</t>
  </si>
  <si>
    <t>Earnings Per Share (Tables)</t>
  </si>
  <si>
    <t>Computation of basic and diluted earnings per share</t>
  </si>
  <si>
    <t>The following table sets forth the computation of basic and diluted earnings per share (in thousands, except for per share data): For the 13 Weeks Ended March 29, March 31, Amounts used for basic and diluted per share calculations: Net income attributable to Panera Bread Company $ 35,088 $ 31,860 Weighted average number of shares outstanding — basic 24,105 26,478 Effect of dilutive stock-based employee compensation awards 109 91 Weighted average number of shares outstanding — diluted 24,214 26,569 Earnings per common share: Basic $ 1.46 $ 1.20 Diluted $ 1.45 $ 1.20</t>
  </si>
  <si>
    <t>Supplemental Cash Flow Information (Tables)</t>
  </si>
  <si>
    <t>Schedule of Cash Flow, Supplemental Disclosures [Table Text Block]</t>
  </si>
  <si>
    <t xml:space="preserve"> For the 13 Weeks Ended March 29, March 31, Cash paid during the period for: Interest $ 1,496 $ 298 Income taxes 6,621 4,044 Non-cash investing and financing activities: Change in accrued property and equipment purchases $ (12,035 ) $ (2,051 ) Accrued share repurchases 7,465 — Asset retirement obligations 333 91</t>
  </si>
  <si>
    <t>Summary of Significant Accounting Policies Recent Accounting Pronouncements (Details) - USD ($) $ in Thousands</t>
  </si>
  <si>
    <t>New Accounting Pronouncement, Early Adoption [Line Items]</t>
  </si>
  <si>
    <t>New Accounting Pronouncement or Change in Accounting Principle, Effect of Adoption, Quantification</t>
  </si>
  <si>
    <t>Unamortized Debt Issuance Expense</t>
  </si>
  <si>
    <t>Business Combinations and Divestitures (Details Textuals)</t>
  </si>
  <si>
    <t>Mar. 29, 2016USD ($)bakery-cafes</t>
  </si>
  <si>
    <t>Mar. 31, 2015USD ($)</t>
  </si>
  <si>
    <t>Dec. 29, 2015USD ($)bakery-cafes</t>
  </si>
  <si>
    <t>Business Acquisitions And Divestitures [Line Items]</t>
  </si>
  <si>
    <t>Disposal Group, Including Discontinued Operation, Inventory, Current</t>
  </si>
  <si>
    <t>Disposal Group, Including Discontinued Operation, Property, Plant and Equipment, Current</t>
  </si>
  <si>
    <t>Disposal Group, Including Discontinued Operation, Goodwill</t>
  </si>
  <si>
    <t>Disposal Group, Including Discontinued Operation, Deferred Rent</t>
  </si>
  <si>
    <t>Disposal Group, Including Discontinued Operation, Asset Retirement Obligation</t>
  </si>
  <si>
    <t>Disposal Group, Not Discontinued Operation, Loss (Gain) on Write-down</t>
  </si>
  <si>
    <t>Impairment of Long-Lived Assets Held-for-use</t>
  </si>
  <si>
    <t>Disposal Group, Including Discontinued Operation, Other Expense</t>
  </si>
  <si>
    <t>Gain (Loss) on Disposition of Business</t>
  </si>
  <si>
    <t>Refranchised Cafe [Domain]</t>
  </si>
  <si>
    <t>Number of bakery cafe | bakery-cafes</t>
  </si>
  <si>
    <t>Cafes recalssified as held and used [Member]</t>
  </si>
  <si>
    <t>Cafe Held for Sale [Member]</t>
  </si>
  <si>
    <t>Minimum [Member] | Refranchised Cafe [Domain]</t>
  </si>
  <si>
    <t>Maximum [Member] | Refranchised Cafe [Domain]</t>
  </si>
  <si>
    <t>Fair Value Measurements (Details) - USD ($)</t>
  </si>
  <si>
    <t>Fair Value Inputs, Assets, Quantitative Information [Line Items]</t>
  </si>
  <si>
    <t>Cash and Cash Equivalents, Fair Value Disclosure</t>
  </si>
  <si>
    <t>Assets, Fair Value Disclosure, Recurring</t>
  </si>
  <si>
    <t>Interest Rate Derivative Liabilities, at Fair Value</t>
  </si>
  <si>
    <t>Liabilities, Fair Value Disclosure, Recurring</t>
  </si>
  <si>
    <t>Fair Value, Inputs, Level 1 [Member]</t>
  </si>
  <si>
    <t>Fair Value, Inputs, Level 2 [Member]</t>
  </si>
  <si>
    <t>Fair Value, Inputs, Level 3 [Member]</t>
  </si>
  <si>
    <t>Inventories (Details) - USD ($) $ in Thousands</t>
  </si>
  <si>
    <t>Bakery cafes [Abstract]</t>
  </si>
  <si>
    <t>Paper goods</t>
  </si>
  <si>
    <t>Total</t>
  </si>
  <si>
    <t>Fresh dough and other product operations [Member]</t>
  </si>
  <si>
    <t>Fresh dough facilities [Abstract]</t>
  </si>
  <si>
    <t>Raw materials</t>
  </si>
  <si>
    <t>Finished goods</t>
  </si>
  <si>
    <t>Accrued Expenses (Details) - USD ($) $ in Thousands</t>
  </si>
  <si>
    <t>Unredeemed gift cards, net</t>
  </si>
  <si>
    <t>Compensation and related employment taxes</t>
  </si>
  <si>
    <t>Capital Expenditures</t>
  </si>
  <si>
    <t>Insurance</t>
  </si>
  <si>
    <t>Taxes, other than income taxes</t>
  </si>
  <si>
    <t>Fresh dough and other product operations</t>
  </si>
  <si>
    <t>Utilities</t>
  </si>
  <si>
    <t>Occupancy costs</t>
  </si>
  <si>
    <t>Deferred Revenue</t>
  </si>
  <si>
    <t>Customer Loyalty Program Liability, Current</t>
  </si>
  <si>
    <t>Advertising</t>
  </si>
  <si>
    <t>Term Loan (Details Textuals)</t>
  </si>
  <si>
    <t>5 Months Ended</t>
  </si>
  <si>
    <t>7 Months Ended</t>
  </si>
  <si>
    <t>9 Months Ended</t>
  </si>
  <si>
    <t>Mar. 29, 2016USD ($)</t>
  </si>
  <si>
    <t>Jun. 10, 2014USD ($)</t>
  </si>
  <si>
    <t>Jul. 15, 2015USD ($)</t>
  </si>
  <si>
    <t>Sep. 14, 2015</t>
  </si>
  <si>
    <t>Dec. 29, 2015USD ($)</t>
  </si>
  <si>
    <t>Sep. 15, 2015USD ($)</t>
  </si>
  <si>
    <t>Jul. 16, 2015USD ($)</t>
  </si>
  <si>
    <t>Jun. 11, 2014USD ($)</t>
  </si>
  <si>
    <t>Long-term Debt, Gross</t>
  </si>
  <si>
    <t>Notes Payable to Bank</t>
  </si>
  <si>
    <t>Number of Installment Payments</t>
  </si>
  <si>
    <t>Notes Payable to Bank, Current</t>
  </si>
  <si>
    <t>Line of Credit Facility, Initiation Date</t>
  </si>
  <si>
    <t>Jul. 16,
		2015</t>
  </si>
  <si>
    <t>Debt Instrument, Periodic Payment</t>
  </si>
  <si>
    <t>Notes Payable to Banks [Member]</t>
  </si>
  <si>
    <t>Debt Instrument, Issuance Date</t>
  </si>
  <si>
    <t>Sep. 15,
		2015</t>
  </si>
  <si>
    <t>Tatte Acquisition [Member]</t>
  </si>
  <si>
    <t>2014 Term Loan [Member]</t>
  </si>
  <si>
    <t>Jun. 11,
		2014</t>
  </si>
  <si>
    <t>Debt Instrument, Maturity Date</t>
  </si>
  <si>
    <t>Jul. 11,
		2019</t>
  </si>
  <si>
    <t>Debt Issuance Cost</t>
  </si>
  <si>
    <t>Debt Instrument, Interest Rate at Period End</t>
  </si>
  <si>
    <t>1.54%</t>
  </si>
  <si>
    <t>1.17%</t>
  </si>
  <si>
    <t>Consolidated Leverage Ratio</t>
  </si>
  <si>
    <t>Consolidated Leverage Ratio Denominator</t>
  </si>
  <si>
    <t>Consolidated Fixed Charge Coverage Ratio</t>
  </si>
  <si>
    <t>Consolidated Fixed Charge Coverage Ratio Denominator</t>
  </si>
  <si>
    <t>2015 Term Loan [Member]</t>
  </si>
  <si>
    <t>Jul. 16,
		2020</t>
  </si>
  <si>
    <t>2014 Term Loan [Member] | LIBOR Loan [Member]</t>
  </si>
  <si>
    <t>Debt Instrument, Basis Spread on Variable Rate</t>
  </si>
  <si>
    <t>1.00%</t>
  </si>
  <si>
    <t>2014 Term Loan [Member] | LIBOR Loan [Member] | Minimum [Member]</t>
  </si>
  <si>
    <t>2014 Term Loan [Member] | LIBOR Loan [Member] | Maximum [Member]</t>
  </si>
  <si>
    <t>1.50%</t>
  </si>
  <si>
    <t>2014 Term Loan [Member] | Base Rate Loan [Member] | Minimum [Member]</t>
  </si>
  <si>
    <t>0.00%</t>
  </si>
  <si>
    <t>2014 Term Loan [Member] | Base Rate Loan [Member] | Maximum [Member]</t>
  </si>
  <si>
    <t>0.50%</t>
  </si>
  <si>
    <t>2014 Term Loan [Member] | Federal Funds Rate [Member]</t>
  </si>
  <si>
    <t>2015 Term Loan [Member] | LIBOR Loan [Member]</t>
  </si>
  <si>
    <t>2015 Term Loan [Member] | LIBOR Loan [Member] | Minimum [Member]</t>
  </si>
  <si>
    <t>2015 Term Loan [Member] | LIBOR Loan [Member] | Maximum [Member]</t>
  </si>
  <si>
    <t>2015 Term Loan [Member] | Base Rate Loan [Member] | Minimum [Member]</t>
  </si>
  <si>
    <t>2015 Term Loan [Member] | Base Rate Loan [Member] | Maximum [Member]</t>
  </si>
  <si>
    <t>2015 Term Loan [Member] | Federal Funds Rate [Member]</t>
  </si>
  <si>
    <t>2015 Credit Facility [Member]</t>
  </si>
  <si>
    <t>Line of Credit Facility, Maximum Borrowing Capacity</t>
  </si>
  <si>
    <t>Line of Credit Facility, Expiration Date</t>
  </si>
  <si>
    <t>Line of Credit Facility, Amount Outstanding</t>
  </si>
  <si>
    <t>2015 Credit Facility [Member] | LIBOR Loan [Member]</t>
  </si>
  <si>
    <t>2015 Credit Facility [Member] | LIBOR Loan [Member] | Minimum [Member]</t>
  </si>
  <si>
    <t>2015 Credit Facility [Member] | LIBOR Loan [Member] | Maximum [Member]</t>
  </si>
  <si>
    <t>2015 Credit Facility [Member] | Base Rate Loan [Member] | Minimum [Member]</t>
  </si>
  <si>
    <t>2015 Credit Facility [Member] | Base Rate Loan [Member] | Maximum [Member]</t>
  </si>
  <si>
    <t>2015 Credit Facility [Member] | Federal Funds Rate [Member]</t>
  </si>
  <si>
    <t>Derivative Financial Instruments Derivative Financial Instruments (Details) - USD ($)</t>
  </si>
  <si>
    <t>Gain (Loss) on Interest Rate Cash Flow Hedge Ineffectiveness</t>
  </si>
  <si>
    <t>Derivative Asset, Notional Amount</t>
  </si>
  <si>
    <t>Unrealized Gain (Loss) on Interest Rate Cash Flow Hedges, Accumulated Other Comprehensive Income (Loss), Net</t>
  </si>
  <si>
    <t>Cash Flow Hedge Gain (Loss) to be Reclassified within Twelve Months</t>
  </si>
  <si>
    <t>Derivative, Inception Date</t>
  </si>
  <si>
    <t>Derivative, Effective Date</t>
  </si>
  <si>
    <t>Jul. 11,
		2016</t>
  </si>
  <si>
    <t>Derivative, Term of Contract</t>
  </si>
  <si>
    <t>4 years</t>
  </si>
  <si>
    <t>Derivative, Fixed Interest Rate</t>
  </si>
  <si>
    <t>1.75%</t>
  </si>
  <si>
    <t>Derivative, Notional Amount Decrease</t>
  </si>
  <si>
    <t>Jul. 18,
		2016</t>
  </si>
  <si>
    <t>5 years</t>
  </si>
  <si>
    <t>1.97%</t>
  </si>
  <si>
    <t>Stockholders' Equity Share Repurchase (Details) - USD ($)</t>
  </si>
  <si>
    <t>16 Months Ended</t>
  </si>
  <si>
    <t>Sep. 29, 2015</t>
  </si>
  <si>
    <t>Apr. 15, 2015</t>
  </si>
  <si>
    <t>Jun. 05, 2014</t>
  </si>
  <si>
    <t>Equity, Class of Treasury Stock [Line Items]</t>
  </si>
  <si>
    <t>Stock Repurchase Program, Authorized Amount</t>
  </si>
  <si>
    <t>Stock Repurchased and Retired During Period, Shares</t>
  </si>
  <si>
    <t>Treasury Stock Acquired, Average Cost Per Share</t>
  </si>
  <si>
    <t>Stock Repurchased and Retired During Period, Value</t>
  </si>
  <si>
    <t>Stock Repurchased and Retired During Period, Accrued</t>
  </si>
  <si>
    <t>Stock Repurchase Program, Remaining Authorized Repurchase Amount</t>
  </si>
  <si>
    <t>Stockholders' Equity Accumulated Other Comprehensive Income (Details) - USD ($)</t>
  </si>
  <si>
    <t>Dec. 30, 2014</t>
  </si>
  <si>
    <t>Accumulated Other Comprehensive Income (Loss), Net of Tax</t>
  </si>
  <si>
    <t>Other Comprehensive Income (Loss), Net of Tax</t>
  </si>
  <si>
    <t>Foreign Currency Gain (Loss) [Member]</t>
  </si>
  <si>
    <t>Cash Flow Hedging [Member]</t>
  </si>
  <si>
    <t>Commitments and Contingencies (Detail Textuals) $ in Millions</t>
  </si>
  <si>
    <t>Mar. 29, 2016USD ($)franchisee</t>
  </si>
  <si>
    <t>Guarantee of Indebtedness of Others [Member]</t>
  </si>
  <si>
    <t>Loss Contingencies [Line Items]</t>
  </si>
  <si>
    <t>Franchisees guaranteed under operating leases (in franchisees) | franchisee</t>
  </si>
  <si>
    <t>Potential amount of future rental payments | $</t>
  </si>
  <si>
    <t>Minimum [Member]</t>
  </si>
  <si>
    <t>Lease Expiration Date</t>
  </si>
  <si>
    <t>Jul. 15,
		2020</t>
  </si>
  <si>
    <t>Maximum [Member]</t>
  </si>
  <si>
    <t>Feb. 28,
		2049</t>
  </si>
  <si>
    <t>Business Segment Information (Details) - USD ($) $ in Thousands</t>
  </si>
  <si>
    <t>Segment Reporting Information [Line Items]</t>
  </si>
  <si>
    <t>Segment profit:</t>
  </si>
  <si>
    <t>Total segment profit</t>
  </si>
  <si>
    <t>Unallocated General and Administrative Expenses</t>
  </si>
  <si>
    <t>Capital expenditures:</t>
  </si>
  <si>
    <t>Segment Assets</t>
  </si>
  <si>
    <t>Unallocated cash and cash equivalents</t>
  </si>
  <si>
    <t>Unallocated trade and other accounts receivable</t>
  </si>
  <si>
    <t>Unallocated property and equipment</t>
  </si>
  <si>
    <t>Company bakery cafe operations [Member]</t>
  </si>
  <si>
    <t>Franchise operations [Member]</t>
  </si>
  <si>
    <t>Unallocated Amount to Segment [Member]</t>
  </si>
  <si>
    <t>Unallocated deposits and other</t>
  </si>
  <si>
    <t>Other unallocated assets</t>
  </si>
  <si>
    <t>Operating Segments [Member] | Company bakery cafe operations [Member]</t>
  </si>
  <si>
    <t>Operating Segments [Member] | Franchise operations [Member]</t>
  </si>
  <si>
    <t>Operating Segments [Member] | Fresh dough and other product operations [Member]</t>
  </si>
  <si>
    <t>Operating Segments [Member] | Corporate Administration [Member]</t>
  </si>
  <si>
    <t>Intersegment Eliminations [Member] | Intersegment Eliminations [Member]</t>
  </si>
  <si>
    <t>Business Segment Information Business Segment Information (Detail Textuals)</t>
  </si>
  <si>
    <t>Mar. 29, 2016segments</t>
  </si>
  <si>
    <t>Maximum Delivered Cost On Fresh Dough Based On Retail Value Of End Product (as a percent)</t>
  </si>
  <si>
    <t>27.00%</t>
  </si>
  <si>
    <t>Segment Reporting Information Number Of Business Segments (in segments)</t>
  </si>
  <si>
    <t>Earnings Per Share (Details) - USD ($) $ / shares in Units, shares in Thousands, $ in Thousands</t>
  </si>
  <si>
    <t>Amounts used for basic and diluted per share calculations</t>
  </si>
  <si>
    <t>Effect of dilutive stock-based employee compensation awards (in shares)</t>
  </si>
  <si>
    <t>Earnings per common share:</t>
  </si>
  <si>
    <t>Earnings Per Share (Details Textuals) - shares shares in Millions</t>
  </si>
  <si>
    <t>Stock Compensation Plan [Member]</t>
  </si>
  <si>
    <t>Antidilutive Securities Excluded from Computation of Earnings Per Share [Line Items]</t>
  </si>
  <si>
    <t>Shares excluded from computation of earning per share</t>
  </si>
  <si>
    <t>Supplemental Cash Flow Information (Details) - USD ($) $ in Thousands</t>
  </si>
  <si>
    <t>Interest Paid</t>
  </si>
  <si>
    <t>Income Taxes Paid</t>
  </si>
  <si>
    <t>Change in Accrued Capital Expenditures</t>
  </si>
  <si>
    <t>Asset Retirement Obligation</t>
  </si>
</sst>
</file>

<file path=xl/styles.xml><?xml version="1.0" encoding="utf-8"?>
<styleSheet xmlns="http://schemas.openxmlformats.org/spreadsheetml/2006/main">
  <numFmts count="6">
    <numFmt formatCode="_(&quot;$ &quot;#,##0.0000_);_(&quot;$ &quot;(#,##0.0000)" numFmtId="165"/>
    <numFmt formatCode="_(&quot;$ &quot;#,##0_);_(&quot;$ &quot;(#,##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246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5"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row>
    <row r="17" spans="1:4">
      <c r="A17" s="3" t="s">
        <v>5</v>
      </c>
    </row>
    <row r="18" spans="1:4">
      <c r="A18" s="4" t="s">
        <v>28</v>
      </c>
      <c r="C18" s="6" t="n">
        <v>22510434</v>
      </c>
    </row>
    <row r="19" spans="1:4">
      <c r="A19" s="4" t="s">
        <v>29</v>
      </c>
      <c r="B19" s="7" t="n">
        <v>0.0001</v>
      </c>
      <c r="D19" s="7" t="n">
        <v>0.0001</v>
      </c>
    </row>
    <row r="20" spans="1:4">
      <c r="A20" s="4" t="s">
        <v>30</v>
      </c>
    </row>
    <row r="21" spans="1:4">
      <c r="A21" s="3" t="s">
        <v>5</v>
      </c>
    </row>
    <row r="22" spans="1:4">
      <c r="A22" s="4" t="s">
        <v>28</v>
      </c>
      <c r="C22" s="6" t="n">
        <v>1381730</v>
      </c>
    </row>
    <row r="23" spans="1:4">
      <c r="A23" s="4" t="s">
        <v>29</v>
      </c>
      <c r="B23" s="7" t="n">
        <v>0.0001</v>
      </c>
      <c r="D23" s="7" t="n">
        <v>0.0001</v>
      </c>
    </row>
    <row r="24" spans="1:4">
      <c r="A24" s="4" t="s">
        <v>31</v>
      </c>
    </row>
    <row r="25" spans="1:4">
      <c r="A25" s="3" t="s">
        <v>5</v>
      </c>
    </row>
    <row r="26" spans="1:4">
      <c r="A26" s="4" t="s">
        <v>29</v>
      </c>
      <c r="C26" s="7" t="n">
        <v>0.0001</v>
      </c>
    </row>
    <row r="27" spans="1:4">
      <c r="A27" s="4" t="s">
        <v>32</v>
      </c>
    </row>
    <row r="28" spans="1:4">
      <c r="A28" s="3" t="s">
        <v>5</v>
      </c>
    </row>
    <row r="29" spans="1:4">
      <c r="A29" s="4" t="s">
        <v>29</v>
      </c>
      <c r="C29" s="7"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8</v>
      </c>
      <c r="B1" s="2" t="s">
        <v>1</v>
      </c>
    </row>
    <row r="2" spans="1:2">
      <c r="B2" s="2" t="s">
        <v>2</v>
      </c>
    </row>
    <row r="3" spans="1:2">
      <c r="A3" s="3" t="s">
        <v>159</v>
      </c>
    </row>
    <row r="4" spans="1:2">
      <c r="A4" s="4" t="s">
        <v>3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5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4</v>
      </c>
    </row>
    <row r="2" spans="1:3">
      <c r="A2" s="3" t="s">
        <v>34</v>
      </c>
    </row>
    <row r="3" spans="1:3">
      <c r="A3" s="4" t="s">
        <v>35</v>
      </c>
      <c r="B3" s="8" t="n">
        <v>159985000</v>
      </c>
      <c r="C3" s="8" t="n">
        <v>241886000</v>
      </c>
    </row>
    <row r="4" spans="1:3">
      <c r="A4" s="4" t="s">
        <v>36</v>
      </c>
      <c r="B4" s="6" t="n">
        <v>41783000</v>
      </c>
      <c r="C4" s="6" t="n">
        <v>38211000</v>
      </c>
    </row>
    <row r="5" spans="1:3">
      <c r="A5" s="4" t="s">
        <v>37</v>
      </c>
      <c r="B5" s="6" t="n">
        <v>37729000</v>
      </c>
      <c r="C5" s="6" t="n">
        <v>77575000</v>
      </c>
    </row>
    <row r="6" spans="1:3">
      <c r="A6" s="4" t="s">
        <v>38</v>
      </c>
      <c r="B6" s="6" t="n">
        <v>21600000</v>
      </c>
      <c r="C6" s="6" t="n">
        <v>22482000</v>
      </c>
    </row>
    <row r="7" spans="1:3">
      <c r="A7" s="4" t="s">
        <v>39</v>
      </c>
      <c r="B7" s="6" t="n">
        <v>55719000</v>
      </c>
      <c r="C7" s="6" t="n">
        <v>59457000</v>
      </c>
    </row>
    <row r="8" spans="1:3">
      <c r="A8" s="4" t="s">
        <v>40</v>
      </c>
      <c r="B8" s="6" t="n">
        <v>16053000</v>
      </c>
      <c r="C8" s="6" t="n">
        <v>28699000</v>
      </c>
    </row>
    <row r="9" spans="1:3">
      <c r="A9" s="4" t="s">
        <v>41</v>
      </c>
      <c r="B9" s="6" t="n">
        <v>332869000</v>
      </c>
      <c r="C9" s="6" t="n">
        <v>468310000</v>
      </c>
    </row>
    <row r="10" spans="1:3">
      <c r="A10" s="4" t="s">
        <v>42</v>
      </c>
      <c r="B10" s="6" t="n">
        <v>789659000</v>
      </c>
      <c r="C10" s="6" t="n">
        <v>776248000</v>
      </c>
    </row>
    <row r="11" spans="1:3">
      <c r="A11" s="3" t="s">
        <v>43</v>
      </c>
    </row>
    <row r="12" spans="1:3">
      <c r="A12" s="4" t="s">
        <v>44</v>
      </c>
      <c r="B12" s="6" t="n">
        <v>122377000</v>
      </c>
      <c r="C12" s="6" t="n">
        <v>121791000</v>
      </c>
    </row>
    <row r="13" spans="1:3">
      <c r="A13" s="4" t="s">
        <v>45</v>
      </c>
      <c r="B13" s="6" t="n">
        <v>61321000</v>
      </c>
      <c r="C13" s="6" t="n">
        <v>63877000</v>
      </c>
    </row>
    <row r="14" spans="1:3">
      <c r="A14" s="4" t="s">
        <v>46</v>
      </c>
      <c r="B14" s="6" t="n">
        <v>10092000</v>
      </c>
      <c r="C14" s="6" t="n">
        <v>10613000</v>
      </c>
    </row>
    <row r="15" spans="1:3">
      <c r="A15" s="4" t="s">
        <v>47</v>
      </c>
      <c r="B15" s="6" t="n">
        <v>193790000</v>
      </c>
      <c r="C15" s="6" t="n">
        <v>196281000</v>
      </c>
    </row>
    <row r="16" spans="1:3">
      <c r="A16" s="4" t="s">
        <v>48</v>
      </c>
      <c r="B16" s="6" t="n">
        <v>1316318000</v>
      </c>
      <c r="C16" s="6" t="n">
        <v>1440839000</v>
      </c>
    </row>
    <row r="17" spans="1:3">
      <c r="A17" s="3" t="s">
        <v>49</v>
      </c>
    </row>
    <row r="18" spans="1:3">
      <c r="A18" s="4" t="s">
        <v>50</v>
      </c>
      <c r="B18" s="6" t="n">
        <v>25354000</v>
      </c>
      <c r="C18" s="6" t="n">
        <v>19805000</v>
      </c>
    </row>
    <row r="19" spans="1:3">
      <c r="A19" s="4" t="s">
        <v>51</v>
      </c>
      <c r="B19" s="6" t="n">
        <v>315584000</v>
      </c>
      <c r="C19" s="6" t="n">
        <v>359464000</v>
      </c>
    </row>
    <row r="20" spans="1:3">
      <c r="A20" s="4" t="s">
        <v>52</v>
      </c>
      <c r="B20" s="6" t="n">
        <v>17229000</v>
      </c>
      <c r="C20" s="6" t="n">
        <v>17229000</v>
      </c>
    </row>
    <row r="21" spans="1:3">
      <c r="A21" s="4" t="s">
        <v>53</v>
      </c>
      <c r="B21" s="6" t="n">
        <v>1231000</v>
      </c>
      <c r="C21" s="6" t="n">
        <v>2945000</v>
      </c>
    </row>
    <row r="22" spans="1:3">
      <c r="A22" s="4" t="s">
        <v>54</v>
      </c>
      <c r="B22" s="6" t="n">
        <v>359398000</v>
      </c>
      <c r="C22" s="6" t="n">
        <v>399443000</v>
      </c>
    </row>
    <row r="23" spans="1:3">
      <c r="A23" s="4" t="s">
        <v>55</v>
      </c>
      <c r="B23" s="6" t="n">
        <v>385251000</v>
      </c>
      <c r="C23" s="6" t="n">
        <v>388971000</v>
      </c>
    </row>
    <row r="24" spans="1:3">
      <c r="A24" s="4" t="s">
        <v>56</v>
      </c>
      <c r="B24" s="6" t="n">
        <v>63854000</v>
      </c>
      <c r="C24" s="6" t="n">
        <v>62610000</v>
      </c>
    </row>
    <row r="25" spans="1:3">
      <c r="A25" s="4" t="s">
        <v>57</v>
      </c>
      <c r="B25" s="6" t="n">
        <v>34208000</v>
      </c>
      <c r="C25" s="6" t="n">
        <v>35968000</v>
      </c>
    </row>
    <row r="26" spans="1:3">
      <c r="A26" s="4" t="s">
        <v>58</v>
      </c>
      <c r="B26" s="6" t="n">
        <v>55787000</v>
      </c>
      <c r="C26" s="6" t="n">
        <v>52566000</v>
      </c>
    </row>
    <row r="27" spans="1:3">
      <c r="A27" s="4" t="s">
        <v>59</v>
      </c>
      <c r="B27" s="8" t="n">
        <v>898498000</v>
      </c>
      <c r="C27" s="8" t="n">
        <v>939558000</v>
      </c>
    </row>
    <row r="28" spans="1:3">
      <c r="A28" s="4" t="s">
        <v>60</v>
      </c>
      <c r="B28" s="4" t="s">
        <v>61</v>
      </c>
      <c r="C28" s="4" t="s">
        <v>61</v>
      </c>
    </row>
    <row r="29" spans="1:3">
      <c r="A29" s="4" t="s">
        <v>62</v>
      </c>
      <c r="B29" s="8" t="n">
        <v>3891000</v>
      </c>
      <c r="C29" s="8" t="n">
        <v>3981000</v>
      </c>
    </row>
    <row r="30" spans="1:3">
      <c r="A30" s="3" t="s">
        <v>63</v>
      </c>
    </row>
    <row r="31" spans="1:3">
      <c r="A31" s="4" t="s">
        <v>64</v>
      </c>
      <c r="B31" s="6" t="n">
        <v>-1233036000</v>
      </c>
      <c r="C31" s="6" t="n">
        <v>-1111586000</v>
      </c>
    </row>
    <row r="32" spans="1:3">
      <c r="A32" s="4" t="s">
        <v>65</v>
      </c>
      <c r="B32" s="6" t="n">
        <v>0</v>
      </c>
      <c r="C32" s="6" t="n">
        <v>0</v>
      </c>
    </row>
    <row r="33" spans="1:3">
      <c r="A33" s="4" t="s">
        <v>66</v>
      </c>
      <c r="B33" s="6" t="n">
        <v>240558000</v>
      </c>
      <c r="C33" s="6" t="n">
        <v>235393000</v>
      </c>
    </row>
    <row r="34" spans="1:3">
      <c r="A34" s="4" t="s">
        <v>67</v>
      </c>
      <c r="B34" s="6" t="n">
        <v>-7203000</v>
      </c>
      <c r="C34" s="6" t="n">
        <v>-5029000</v>
      </c>
    </row>
    <row r="35" spans="1:3">
      <c r="A35" s="4" t="s">
        <v>68</v>
      </c>
      <c r="B35" s="6" t="n">
        <v>1413607000</v>
      </c>
      <c r="C35" s="6" t="n">
        <v>1378519000</v>
      </c>
    </row>
    <row r="36" spans="1:3">
      <c r="A36" s="4" t="s">
        <v>69</v>
      </c>
      <c r="B36" s="6" t="n">
        <v>413929000</v>
      </c>
      <c r="C36" s="6" t="n">
        <v>497300000</v>
      </c>
    </row>
    <row r="37" spans="1:3">
      <c r="A37" s="4" t="s">
        <v>70</v>
      </c>
      <c r="B37" s="6" t="n">
        <v>1316318000</v>
      </c>
      <c r="C37" s="6" t="n">
        <v>1440839000</v>
      </c>
    </row>
    <row r="38" spans="1:3">
      <c r="A38" s="4" t="s">
        <v>71</v>
      </c>
    </row>
    <row r="39" spans="1:3">
      <c r="A39" s="3" t="s">
        <v>63</v>
      </c>
    </row>
    <row r="40" spans="1:3">
      <c r="A40" s="4" t="s">
        <v>72</v>
      </c>
      <c r="B40" s="6" t="n">
        <v>-3000</v>
      </c>
      <c r="C40" s="6" t="n">
        <v>-3000</v>
      </c>
    </row>
    <row r="41" spans="1:3">
      <c r="A41" s="4" t="s">
        <v>73</v>
      </c>
    </row>
    <row r="42" spans="1:3">
      <c r="A42" s="3" t="s">
        <v>63</v>
      </c>
    </row>
    <row r="43" spans="1:3">
      <c r="A43" s="4" t="s">
        <v>72</v>
      </c>
      <c r="B43" s="8" t="n">
        <v>0</v>
      </c>
      <c r="C43" s="8"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59</v>
      </c>
    </row>
    <row r="4" spans="1:2">
      <c r="A4" s="4" t="s">
        <v>38</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62</v>
      </c>
    </row>
    <row r="4" spans="1:2">
      <c r="A4" s="4" t="s">
        <v>161</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v>
      </c>
    </row>
    <row r="3" spans="1:2">
      <c r="A3" s="3" t="s">
        <v>176</v>
      </c>
    </row>
    <row r="4" spans="1:2">
      <c r="A4" s="4" t="s">
        <v>175</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1</v>
      </c>
      <c r="B1" s="2" t="s">
        <v>1</v>
      </c>
    </row>
    <row r="2" spans="1:3">
      <c r="B2" s="2" t="s">
        <v>2</v>
      </c>
      <c r="C2" s="2" t="s">
        <v>4</v>
      </c>
    </row>
    <row r="3" spans="1:3">
      <c r="A3" s="3" t="s">
        <v>222</v>
      </c>
    </row>
    <row r="4" spans="1:3">
      <c r="A4" s="4" t="s">
        <v>223</v>
      </c>
      <c r="C4" s="8" t="n">
        <v>34500</v>
      </c>
    </row>
    <row r="5" spans="1:3">
      <c r="A5" s="4" t="s">
        <v>9</v>
      </c>
      <c r="B5" s="4" t="s">
        <v>10</v>
      </c>
    </row>
    <row r="6" spans="1:3">
      <c r="A6" s="4" t="s">
        <v>224</v>
      </c>
      <c r="B6" s="8" t="n">
        <v>-1264</v>
      </c>
      <c r="C6" s="8" t="n">
        <v>-1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4</v>
      </c>
      <c r="B1" s="2" t="s">
        <v>2</v>
      </c>
      <c r="C1" s="2" t="s">
        <v>4</v>
      </c>
    </row>
    <row r="2" spans="1:3">
      <c r="A2" s="3" t="s">
        <v>75</v>
      </c>
    </row>
    <row r="3" spans="1:3">
      <c r="A3" s="4" t="s">
        <v>76</v>
      </c>
      <c r="B3" s="6" t="n">
        <v>8104839</v>
      </c>
      <c r="C3" s="6" t="n">
        <v>7490481</v>
      </c>
    </row>
    <row r="4" spans="1:3">
      <c r="A4" s="4" t="s">
        <v>27</v>
      </c>
    </row>
    <row r="5" spans="1:3">
      <c r="A5" s="3" t="s">
        <v>75</v>
      </c>
    </row>
    <row r="6" spans="1:3">
      <c r="A6" s="4" t="s">
        <v>77</v>
      </c>
      <c r="B6" s="6" t="n">
        <v>112500000</v>
      </c>
      <c r="C6" s="6" t="n">
        <v>112500000</v>
      </c>
    </row>
    <row r="7" spans="1:3">
      <c r="A7" s="4" t="s">
        <v>78</v>
      </c>
      <c r="B7" s="6" t="n">
        <v>30840678</v>
      </c>
      <c r="C7" s="6" t="n">
        <v>30836669</v>
      </c>
    </row>
    <row r="8" spans="1:3">
      <c r="A8" s="4" t="s">
        <v>29</v>
      </c>
      <c r="B8" s="7" t="n">
        <v>0.0001</v>
      </c>
      <c r="C8" s="7" t="n">
        <v>0.0001</v>
      </c>
    </row>
    <row r="9" spans="1:3">
      <c r="A9" s="4" t="s">
        <v>79</v>
      </c>
      <c r="B9" s="6" t="n">
        <v>22735839</v>
      </c>
      <c r="C9" s="6" t="n">
        <v>23346188</v>
      </c>
    </row>
    <row r="10" spans="1:3">
      <c r="A10" s="4" t="s">
        <v>30</v>
      </c>
    </row>
    <row r="11" spans="1:3">
      <c r="A11" s="3" t="s">
        <v>75</v>
      </c>
    </row>
    <row r="12" spans="1:3">
      <c r="A12" s="4" t="s">
        <v>77</v>
      </c>
      <c r="B12" s="6" t="n">
        <v>10000000</v>
      </c>
      <c r="C12" s="6" t="n">
        <v>10000000</v>
      </c>
    </row>
    <row r="13" spans="1:3">
      <c r="A13" s="4" t="s">
        <v>78</v>
      </c>
      <c r="B13" s="6" t="n">
        <v>1381730</v>
      </c>
      <c r="C13" s="6" t="n">
        <v>1381730</v>
      </c>
    </row>
    <row r="14" spans="1:3">
      <c r="A14" s="4" t="s">
        <v>29</v>
      </c>
      <c r="B14" s="7" t="n">
        <v>0.0001</v>
      </c>
      <c r="C14" s="7" t="n">
        <v>0.0001</v>
      </c>
    </row>
    <row r="15" spans="1:3">
      <c r="A15" s="4" t="s">
        <v>79</v>
      </c>
      <c r="B15" s="6" t="n">
        <v>1381730</v>
      </c>
      <c r="C15" s="6" t="n">
        <v>1381730</v>
      </c>
    </row>
    <row r="16" spans="1:3">
      <c r="A16" s="4" t="s">
        <v>80</v>
      </c>
    </row>
    <row r="17" spans="1:3">
      <c r="A17" s="3" t="s">
        <v>75</v>
      </c>
    </row>
    <row r="18" spans="1:3">
      <c r="A18" s="4" t="s">
        <v>81</v>
      </c>
      <c r="B18" s="7" t="n">
        <v>0.0001</v>
      </c>
      <c r="C18" s="7" t="n">
        <v>0.0001</v>
      </c>
    </row>
    <row r="19" spans="1:3">
      <c r="A19" s="4" t="s">
        <v>82</v>
      </c>
      <c r="B19" s="6" t="n">
        <v>2000000</v>
      </c>
      <c r="C19" s="6" t="n">
        <v>2000000</v>
      </c>
    </row>
    <row r="20" spans="1:3">
      <c r="A20" s="4" t="s">
        <v>83</v>
      </c>
      <c r="B20" s="6" t="n">
        <v>0</v>
      </c>
      <c r="C20" s="6" t="n">
        <v>0</v>
      </c>
    </row>
    <row r="21" spans="1:3">
      <c r="A21" s="4" t="s">
        <v>84</v>
      </c>
      <c r="B21" s="6" t="n">
        <v>0</v>
      </c>
      <c r="C2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s>
  <sheetData>
    <row r="1" spans="1:4">
      <c r="A1" s="1" t="s">
        <v>225</v>
      </c>
      <c r="B1" s="2" t="s">
        <v>1</v>
      </c>
    </row>
    <row r="2" spans="1:4">
      <c r="B2" s="2" t="s">
        <v>226</v>
      </c>
      <c r="C2" s="2" t="s">
        <v>227</v>
      </c>
      <c r="D2" s="2" t="s">
        <v>228</v>
      </c>
    </row>
    <row r="3" spans="1:4">
      <c r="A3" s="3" t="s">
        <v>229</v>
      </c>
    </row>
    <row r="4" spans="1:4">
      <c r="A4" s="4" t="s">
        <v>230</v>
      </c>
      <c r="B4" s="8" t="n">
        <v>298000</v>
      </c>
      <c r="D4" s="8" t="n">
        <v>738000</v>
      </c>
    </row>
    <row r="5" spans="1:4">
      <c r="A5" s="4" t="s">
        <v>231</v>
      </c>
      <c r="B5" s="6" t="n">
        <v>14842000</v>
      </c>
      <c r="D5" s="6" t="n">
        <v>26462000</v>
      </c>
    </row>
    <row r="6" spans="1:4">
      <c r="A6" s="4" t="s">
        <v>232</v>
      </c>
      <c r="B6" s="6" t="n">
        <v>913000</v>
      </c>
      <c r="D6" s="6" t="n">
        <v>1499000</v>
      </c>
    </row>
    <row r="7" spans="1:4">
      <c r="A7" s="4" t="s">
        <v>40</v>
      </c>
      <c r="B7" s="6" t="n">
        <v>16053000</v>
      </c>
      <c r="D7" s="6" t="n">
        <v>28699000</v>
      </c>
    </row>
    <row r="8" spans="1:4">
      <c r="A8" s="4" t="s">
        <v>233</v>
      </c>
      <c r="B8" s="6" t="n">
        <v>1029000</v>
      </c>
      <c r="D8" s="6" t="n">
        <v>2410000</v>
      </c>
    </row>
    <row r="9" spans="1:4">
      <c r="A9" s="4" t="s">
        <v>234</v>
      </c>
      <c r="B9" s="6" t="n">
        <v>202000</v>
      </c>
      <c r="D9" s="6" t="n">
        <v>535000</v>
      </c>
    </row>
    <row r="10" spans="1:4">
      <c r="A10" s="4" t="s">
        <v>53</v>
      </c>
      <c r="B10" s="6" t="n">
        <v>1231000</v>
      </c>
      <c r="D10" s="8" t="n">
        <v>2945000</v>
      </c>
    </row>
    <row r="11" spans="1:4">
      <c r="A11" s="4" t="s">
        <v>235</v>
      </c>
      <c r="B11" s="6" t="n">
        <v>0</v>
      </c>
      <c r="C11" s="8" t="n">
        <v>7625000</v>
      </c>
    </row>
    <row r="12" spans="1:4">
      <c r="A12" s="4" t="s">
        <v>236</v>
      </c>
      <c r="B12" s="6" t="n">
        <v>905000</v>
      </c>
      <c r="C12" s="6" t="n">
        <v>3836000</v>
      </c>
    </row>
    <row r="13" spans="1:4">
      <c r="A13" s="4" t="s">
        <v>237</v>
      </c>
      <c r="B13" s="6" t="n">
        <v>166000</v>
      </c>
      <c r="C13" s="6" t="n">
        <v>0</v>
      </c>
    </row>
    <row r="14" spans="1:4">
      <c r="A14" s="4" t="s">
        <v>138</v>
      </c>
      <c r="B14" s="6" t="n">
        <v>0</v>
      </c>
      <c r="C14" s="6" t="n">
        <v>3218000</v>
      </c>
    </row>
    <row r="15" spans="1:4">
      <c r="A15" s="4" t="s">
        <v>238</v>
      </c>
      <c r="B15" s="6" t="n">
        <v>0</v>
      </c>
      <c r="C15" s="6" t="n">
        <v>-2570000</v>
      </c>
    </row>
    <row r="16" spans="1:4">
      <c r="A16" s="4" t="s">
        <v>99</v>
      </c>
      <c r="B16" s="8" t="n">
        <v>1071000</v>
      </c>
      <c r="C16" s="8" t="n">
        <v>8891000</v>
      </c>
    </row>
    <row r="17" spans="1:4">
      <c r="A17" s="4" t="s">
        <v>239</v>
      </c>
    </row>
    <row r="18" spans="1:4">
      <c r="A18" s="3" t="s">
        <v>229</v>
      </c>
    </row>
    <row r="19" spans="1:4">
      <c r="A19" s="4" t="s">
        <v>240</v>
      </c>
      <c r="B19" s="6" t="n">
        <v>75</v>
      </c>
    </row>
    <row r="20" spans="1:4">
      <c r="A20" s="4" t="s">
        <v>241</v>
      </c>
    </row>
    <row r="21" spans="1:4">
      <c r="A21" s="3" t="s">
        <v>229</v>
      </c>
    </row>
    <row r="22" spans="1:4">
      <c r="A22" s="4" t="s">
        <v>240</v>
      </c>
      <c r="B22" s="6" t="n">
        <v>20</v>
      </c>
    </row>
    <row r="23" spans="1:4">
      <c r="A23" s="4" t="s">
        <v>242</v>
      </c>
    </row>
    <row r="24" spans="1:4">
      <c r="A24" s="3" t="s">
        <v>229</v>
      </c>
    </row>
    <row r="25" spans="1:4">
      <c r="A25" s="4" t="s">
        <v>240</v>
      </c>
      <c r="B25" s="6" t="n">
        <v>15</v>
      </c>
      <c r="D25" s="6" t="n">
        <v>35</v>
      </c>
    </row>
    <row r="26" spans="1:4">
      <c r="A26" s="4" t="s">
        <v>243</v>
      </c>
    </row>
    <row r="27" spans="1:4">
      <c r="A27" s="3" t="s">
        <v>229</v>
      </c>
    </row>
    <row r="28" spans="1:4">
      <c r="A28" s="4" t="s">
        <v>240</v>
      </c>
      <c r="B28" s="6" t="n">
        <v>50</v>
      </c>
    </row>
    <row r="29" spans="1:4">
      <c r="A29" s="4" t="s">
        <v>244</v>
      </c>
    </row>
    <row r="30" spans="1:4">
      <c r="A30" s="3" t="s">
        <v>229</v>
      </c>
    </row>
    <row r="31" spans="1:4">
      <c r="A31" s="4" t="s">
        <v>240</v>
      </c>
      <c r="B31" s="6" t="n">
        <v>1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45</v>
      </c>
      <c r="B1" s="2" t="s">
        <v>2</v>
      </c>
      <c r="C1" s="2" t="s">
        <v>4</v>
      </c>
    </row>
    <row r="2" spans="1:3">
      <c r="A2" s="3" t="s">
        <v>246</v>
      </c>
    </row>
    <row r="3" spans="1:3">
      <c r="A3" s="4" t="s">
        <v>247</v>
      </c>
      <c r="B3" s="8" t="n">
        <v>2000</v>
      </c>
      <c r="C3" s="8" t="n">
        <v>2000</v>
      </c>
    </row>
    <row r="4" spans="1:3">
      <c r="A4" s="4" t="s">
        <v>248</v>
      </c>
      <c r="B4" s="6" t="n">
        <v>2000</v>
      </c>
      <c r="C4" s="6" t="n">
        <v>2000</v>
      </c>
    </row>
    <row r="5" spans="1:3">
      <c r="A5" s="4" t="s">
        <v>249</v>
      </c>
      <c r="B5" s="6" t="n">
        <v>7089000</v>
      </c>
      <c r="C5" s="6" t="n">
        <v>2552000</v>
      </c>
    </row>
    <row r="6" spans="1:3">
      <c r="A6" s="4" t="s">
        <v>250</v>
      </c>
      <c r="B6" s="6" t="n">
        <v>7089000</v>
      </c>
      <c r="C6" s="6" t="n">
        <v>2552000</v>
      </c>
    </row>
    <row r="7" spans="1:3">
      <c r="A7" s="4" t="s">
        <v>251</v>
      </c>
    </row>
    <row r="8" spans="1:3">
      <c r="A8" s="3" t="s">
        <v>246</v>
      </c>
    </row>
    <row r="9" spans="1:3">
      <c r="A9" s="4" t="s">
        <v>247</v>
      </c>
      <c r="B9" s="6" t="n">
        <v>2000</v>
      </c>
      <c r="C9" s="6" t="n">
        <v>2000</v>
      </c>
    </row>
    <row r="10" spans="1:3">
      <c r="A10" s="4" t="s">
        <v>248</v>
      </c>
      <c r="B10" s="6" t="n">
        <v>2000</v>
      </c>
      <c r="C10" s="6" t="n">
        <v>2000</v>
      </c>
    </row>
    <row r="11" spans="1:3">
      <c r="A11" s="4" t="s">
        <v>249</v>
      </c>
      <c r="B11" s="6" t="n">
        <v>0</v>
      </c>
      <c r="C11" s="6" t="n">
        <v>0</v>
      </c>
    </row>
    <row r="12" spans="1:3">
      <c r="A12" s="4" t="s">
        <v>250</v>
      </c>
      <c r="B12" s="6" t="n">
        <v>0</v>
      </c>
      <c r="C12" s="6" t="n">
        <v>0</v>
      </c>
    </row>
    <row r="13" spans="1:3">
      <c r="A13" s="4" t="s">
        <v>252</v>
      </c>
    </row>
    <row r="14" spans="1:3">
      <c r="A14" s="3" t="s">
        <v>246</v>
      </c>
    </row>
    <row r="15" spans="1:3">
      <c r="A15" s="4" t="s">
        <v>247</v>
      </c>
      <c r="B15" s="6" t="n">
        <v>0</v>
      </c>
      <c r="C15" s="6" t="n">
        <v>0</v>
      </c>
    </row>
    <row r="16" spans="1:3">
      <c r="A16" s="4" t="s">
        <v>248</v>
      </c>
      <c r="B16" s="6" t="n">
        <v>0</v>
      </c>
      <c r="C16" s="6" t="n">
        <v>0</v>
      </c>
    </row>
    <row r="17" spans="1:3">
      <c r="A17" s="4" t="s">
        <v>249</v>
      </c>
      <c r="B17" s="6" t="n">
        <v>7089000</v>
      </c>
      <c r="C17" s="6" t="n">
        <v>2552000</v>
      </c>
    </row>
    <row r="18" spans="1:3">
      <c r="A18" s="4" t="s">
        <v>250</v>
      </c>
      <c r="B18" s="6" t="n">
        <v>7089000</v>
      </c>
      <c r="C18" s="6" t="n">
        <v>2552000</v>
      </c>
    </row>
    <row r="19" spans="1:3">
      <c r="A19" s="4" t="s">
        <v>253</v>
      </c>
    </row>
    <row r="20" spans="1:3">
      <c r="A20" s="3" t="s">
        <v>246</v>
      </c>
    </row>
    <row r="21" spans="1:3">
      <c r="A21" s="4" t="s">
        <v>247</v>
      </c>
      <c r="B21" s="6" t="n">
        <v>0</v>
      </c>
      <c r="C21" s="6" t="n">
        <v>0</v>
      </c>
    </row>
    <row r="22" spans="1:3">
      <c r="A22" s="4" t="s">
        <v>248</v>
      </c>
      <c r="B22" s="6" t="n">
        <v>0</v>
      </c>
      <c r="C22" s="6" t="n">
        <v>0</v>
      </c>
    </row>
    <row r="23" spans="1:3">
      <c r="A23" s="4" t="s">
        <v>249</v>
      </c>
      <c r="B23" s="6" t="n">
        <v>0</v>
      </c>
      <c r="C23" s="6" t="n">
        <v>0</v>
      </c>
    </row>
    <row r="24" spans="1:3">
      <c r="A24" s="4" t="s">
        <v>250</v>
      </c>
      <c r="B24" s="8" t="n">
        <v>0</v>
      </c>
      <c r="C24" s="8"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54</v>
      </c>
      <c r="B1" s="2" t="s">
        <v>2</v>
      </c>
      <c r="C1" s="2" t="s">
        <v>4</v>
      </c>
    </row>
    <row r="2" spans="1:3">
      <c r="A2" s="3" t="s">
        <v>255</v>
      </c>
    </row>
    <row r="3" spans="1:3">
      <c r="A3" s="4" t="s">
        <v>256</v>
      </c>
      <c r="B3" s="8" t="n">
        <v>3456</v>
      </c>
      <c r="C3" s="8" t="n">
        <v>3656</v>
      </c>
    </row>
    <row r="4" spans="1:3">
      <c r="A4" s="4" t="s">
        <v>257</v>
      </c>
      <c r="B4" s="6" t="n">
        <v>21600</v>
      </c>
      <c r="C4" s="6" t="n">
        <v>22482</v>
      </c>
    </row>
    <row r="5" spans="1:3">
      <c r="A5" s="4" t="s">
        <v>258</v>
      </c>
    </row>
    <row r="6" spans="1:3">
      <c r="A6" s="3" t="s">
        <v>259</v>
      </c>
    </row>
    <row r="7" spans="1:3">
      <c r="A7" s="4" t="s">
        <v>260</v>
      </c>
      <c r="B7" s="6" t="n">
        <v>3001</v>
      </c>
      <c r="C7" s="6" t="n">
        <v>3561</v>
      </c>
    </row>
    <row r="8" spans="1:3">
      <c r="A8" s="4" t="s">
        <v>261</v>
      </c>
      <c r="B8" s="6" t="n">
        <v>528</v>
      </c>
      <c r="C8" s="6" t="n">
        <v>446</v>
      </c>
    </row>
    <row r="9" spans="1:3">
      <c r="A9" s="4" t="s">
        <v>117</v>
      </c>
    </row>
    <row r="10" spans="1:3">
      <c r="A10" s="3" t="s">
        <v>259</v>
      </c>
    </row>
    <row r="11" spans="1:3">
      <c r="A11" s="4" t="s">
        <v>260</v>
      </c>
      <c r="B11" s="8" t="n">
        <v>14615</v>
      </c>
      <c r="C11" s="8" t="n">
        <v>148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62</v>
      </c>
      <c r="B1" s="2" t="s">
        <v>2</v>
      </c>
      <c r="C1" s="2" t="s">
        <v>4</v>
      </c>
    </row>
    <row r="2" spans="1:3">
      <c r="A2" s="3" t="s">
        <v>162</v>
      </c>
    </row>
    <row r="3" spans="1:3">
      <c r="A3" s="4" t="s">
        <v>263</v>
      </c>
      <c r="B3" s="8" t="n">
        <v>100034</v>
      </c>
      <c r="C3" s="8" t="n">
        <v>123363</v>
      </c>
    </row>
    <row r="4" spans="1:3">
      <c r="A4" s="4" t="s">
        <v>264</v>
      </c>
      <c r="B4" s="6" t="n">
        <v>38053</v>
      </c>
      <c r="C4" s="6" t="n">
        <v>64882</v>
      </c>
    </row>
    <row r="5" spans="1:3">
      <c r="A5" s="4" t="s">
        <v>265</v>
      </c>
      <c r="B5" s="6" t="n">
        <v>41879</v>
      </c>
      <c r="C5" s="6" t="n">
        <v>53914</v>
      </c>
    </row>
    <row r="6" spans="1:3">
      <c r="A6" s="4" t="s">
        <v>266</v>
      </c>
      <c r="B6" s="6" t="n">
        <v>39665</v>
      </c>
      <c r="C6" s="6" t="n">
        <v>37208</v>
      </c>
    </row>
    <row r="7" spans="1:3">
      <c r="A7" s="4" t="s">
        <v>267</v>
      </c>
      <c r="B7" s="6" t="n">
        <v>21789</v>
      </c>
      <c r="C7" s="6" t="n">
        <v>20206</v>
      </c>
    </row>
    <row r="8" spans="1:3">
      <c r="A8" s="4" t="s">
        <v>268</v>
      </c>
      <c r="B8" s="6" t="n">
        <v>9199</v>
      </c>
      <c r="C8" s="6" t="n">
        <v>10854</v>
      </c>
    </row>
    <row r="9" spans="1:3">
      <c r="A9" s="4" t="s">
        <v>269</v>
      </c>
      <c r="B9" s="6" t="n">
        <v>4686</v>
      </c>
      <c r="C9" s="6" t="n">
        <v>4581</v>
      </c>
    </row>
    <row r="10" spans="1:3">
      <c r="A10" s="4" t="s">
        <v>270</v>
      </c>
      <c r="B10" s="6" t="n">
        <v>8553</v>
      </c>
      <c r="C10" s="6" t="n">
        <v>8594</v>
      </c>
    </row>
    <row r="11" spans="1:3">
      <c r="A11" s="4" t="s">
        <v>271</v>
      </c>
      <c r="B11" s="6" t="n">
        <v>5252</v>
      </c>
      <c r="C11" s="6" t="n">
        <v>5690</v>
      </c>
    </row>
    <row r="12" spans="1:3">
      <c r="A12" s="4" t="s">
        <v>272</v>
      </c>
      <c r="B12" s="6" t="n">
        <v>2764</v>
      </c>
      <c r="C12" s="6" t="n">
        <v>2653</v>
      </c>
    </row>
    <row r="13" spans="1:3">
      <c r="A13" s="4" t="s">
        <v>273</v>
      </c>
      <c r="B13" s="6" t="n">
        <v>15957</v>
      </c>
      <c r="C13" s="6" t="n">
        <v>5242</v>
      </c>
    </row>
    <row r="14" spans="1:3">
      <c r="A14" s="4" t="s">
        <v>132</v>
      </c>
      <c r="B14" s="6" t="n">
        <v>27753</v>
      </c>
      <c r="C14" s="6" t="n">
        <v>22277</v>
      </c>
    </row>
    <row r="15" spans="1:3">
      <c r="A15" s="4" t="s">
        <v>257</v>
      </c>
      <c r="B15" s="8" t="n">
        <v>315584</v>
      </c>
      <c r="C15" s="8" t="n">
        <v>3594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104"/>
  <sheetViews>
    <sheetView workbookViewId="0">
      <selection activeCell="A1" sqref="A1"/>
    </sheetView>
  </sheetViews>
  <sheetFormatPr baseColWidth="10" defaultRowHeight="15"/>
  <cols>
    <col customWidth="1" max="1" min="1" width="75"/>
    <col customWidth="1" max="2" min="2" width="21"/>
    <col customWidth="1" max="3" min="3" width="14"/>
    <col customWidth="1" max="4" min="4" width="21"/>
    <col customWidth="1" max="5" min="5" width="21"/>
    <col customWidth="1" max="6" min="6" width="16"/>
    <col customWidth="1" max="7" min="7" width="21"/>
    <col customWidth="1" max="8" min="8" width="21"/>
    <col customWidth="1" max="9" min="9" width="21"/>
    <col customWidth="1" max="10" min="10" width="21"/>
  </cols>
  <sheetData>
    <row r="1" spans="1:10">
      <c r="A1" s="1" t="s">
        <v>274</v>
      </c>
      <c r="B1" s="2" t="s">
        <v>1</v>
      </c>
      <c r="D1" s="2" t="s">
        <v>275</v>
      </c>
      <c r="E1" s="2" t="s">
        <v>276</v>
      </c>
      <c r="F1" s="2" t="s">
        <v>277</v>
      </c>
    </row>
    <row r="2" spans="1:10">
      <c r="B2" s="2" t="s">
        <v>278</v>
      </c>
      <c r="C2" s="2" t="s">
        <v>86</v>
      </c>
      <c r="D2" s="2" t="s">
        <v>279</v>
      </c>
      <c r="E2" s="2" t="s">
        <v>280</v>
      </c>
      <c r="F2" s="2" t="s">
        <v>281</v>
      </c>
      <c r="G2" s="2" t="s">
        <v>282</v>
      </c>
      <c r="H2" s="2" t="s">
        <v>283</v>
      </c>
      <c r="I2" s="2" t="s">
        <v>284</v>
      </c>
      <c r="J2" s="2" t="s">
        <v>285</v>
      </c>
    </row>
    <row r="3" spans="1:10">
      <c r="A3" s="3" t="s">
        <v>201</v>
      </c>
    </row>
    <row r="4" spans="1:10">
      <c r="A4" s="4" t="s">
        <v>286</v>
      </c>
      <c r="B4" s="8" t="n">
        <v>402480000</v>
      </c>
      <c r="G4" s="8" t="n">
        <v>406200000</v>
      </c>
    </row>
    <row r="5" spans="1:10">
      <c r="A5" s="4" t="s">
        <v>287</v>
      </c>
      <c r="B5" s="8" t="n">
        <v>10144000</v>
      </c>
      <c r="G5" s="6" t="n">
        <v>10144000</v>
      </c>
      <c r="H5" s="8" t="n">
        <v>12680000</v>
      </c>
    </row>
    <row r="6" spans="1:10">
      <c r="A6" s="4" t="s">
        <v>288</v>
      </c>
      <c r="B6" s="6" t="n">
        <v>5</v>
      </c>
    </row>
    <row r="7" spans="1:10">
      <c r="A7" s="4" t="s">
        <v>289</v>
      </c>
      <c r="B7" s="8" t="n">
        <v>2500000</v>
      </c>
    </row>
    <row r="8" spans="1:10">
      <c r="A8" s="4" t="s">
        <v>290</v>
      </c>
      <c r="E8" s="4" t="s">
        <v>291</v>
      </c>
    </row>
    <row r="9" spans="1:10">
      <c r="A9" s="4" t="s">
        <v>292</v>
      </c>
      <c r="B9" s="10" t="n">
        <v>0.0125</v>
      </c>
    </row>
    <row r="10" spans="1:10">
      <c r="A10" s="4" t="s">
        <v>224</v>
      </c>
      <c r="B10" s="8" t="n">
        <v>-1264000</v>
      </c>
      <c r="G10" s="6" t="n">
        <v>-1341000</v>
      </c>
    </row>
    <row r="11" spans="1:10">
      <c r="A11" s="4" t="s">
        <v>52</v>
      </c>
      <c r="B11" s="6" t="n">
        <v>17229000</v>
      </c>
      <c r="G11" s="6" t="n">
        <v>17229000</v>
      </c>
    </row>
    <row r="12" spans="1:10">
      <c r="A12" s="4" t="s">
        <v>55</v>
      </c>
      <c r="B12" s="6" t="n">
        <v>385251000</v>
      </c>
      <c r="G12" s="6" t="n">
        <v>388971000</v>
      </c>
    </row>
    <row r="13" spans="1:10">
      <c r="A13" s="4" t="s">
        <v>293</v>
      </c>
    </row>
    <row r="14" spans="1:10">
      <c r="A14" s="3" t="s">
        <v>201</v>
      </c>
    </row>
    <row r="15" spans="1:10">
      <c r="A15" s="4" t="s">
        <v>294</v>
      </c>
      <c r="F15" s="4" t="s">
        <v>295</v>
      </c>
    </row>
    <row r="16" spans="1:10">
      <c r="A16" s="4" t="s">
        <v>296</v>
      </c>
    </row>
    <row r="17" spans="1:10">
      <c r="A17" s="3" t="s">
        <v>201</v>
      </c>
    </row>
    <row r="18" spans="1:10">
      <c r="A18" s="4" t="s">
        <v>286</v>
      </c>
      <c r="B18" s="6" t="n">
        <v>1100000</v>
      </c>
      <c r="G18" s="6" t="n">
        <v>1147000</v>
      </c>
    </row>
    <row r="19" spans="1:10">
      <c r="A19" s="4" t="s">
        <v>297</v>
      </c>
    </row>
    <row r="20" spans="1:10">
      <c r="A20" s="3" t="s">
        <v>201</v>
      </c>
    </row>
    <row r="21" spans="1:10">
      <c r="A21" s="4" t="s">
        <v>294</v>
      </c>
      <c r="D21" s="4" t="s">
        <v>298</v>
      </c>
    </row>
    <row r="22" spans="1:10">
      <c r="A22" s="4" t="s">
        <v>286</v>
      </c>
      <c r="B22" s="8" t="n">
        <v>100000000</v>
      </c>
      <c r="G22" s="6" t="n">
        <v>100000000</v>
      </c>
      <c r="J22" s="8" t="n">
        <v>100000000</v>
      </c>
    </row>
    <row r="23" spans="1:10">
      <c r="A23" s="4" t="s">
        <v>299</v>
      </c>
      <c r="B23" s="4" t="s">
        <v>300</v>
      </c>
    </row>
    <row r="24" spans="1:10">
      <c r="A24" s="4" t="s">
        <v>301</v>
      </c>
      <c r="D24" s="8" t="n">
        <v>-200000</v>
      </c>
    </row>
    <row r="25" spans="1:10">
      <c r="A25" s="4" t="s">
        <v>302</v>
      </c>
      <c r="B25" s="4" t="s">
        <v>303</v>
      </c>
      <c r="C25" s="4" t="s">
        <v>304</v>
      </c>
    </row>
    <row r="26" spans="1:10">
      <c r="A26" s="4" t="s">
        <v>305</v>
      </c>
      <c r="B26" s="6" t="n">
        <v>3</v>
      </c>
    </row>
    <row r="27" spans="1:10">
      <c r="A27" s="4" t="s">
        <v>306</v>
      </c>
      <c r="B27" s="6" t="n">
        <v>1</v>
      </c>
    </row>
    <row r="28" spans="1:10">
      <c r="A28" s="4" t="s">
        <v>307</v>
      </c>
      <c r="B28" s="6" t="n">
        <v>2</v>
      </c>
    </row>
    <row r="29" spans="1:10">
      <c r="A29" s="4" t="s">
        <v>308</v>
      </c>
      <c r="B29" s="6" t="n">
        <v>1</v>
      </c>
    </row>
    <row r="30" spans="1:10">
      <c r="A30" s="4" t="s">
        <v>309</v>
      </c>
    </row>
    <row r="31" spans="1:10">
      <c r="A31" s="3" t="s">
        <v>201</v>
      </c>
    </row>
    <row r="32" spans="1:10">
      <c r="A32" s="4" t="s">
        <v>294</v>
      </c>
      <c r="E32" s="4" t="s">
        <v>291</v>
      </c>
    </row>
    <row r="33" spans="1:10">
      <c r="A33" s="4" t="s">
        <v>286</v>
      </c>
      <c r="B33" s="8" t="n">
        <v>292500000</v>
      </c>
      <c r="G33" s="8" t="n">
        <v>296250000</v>
      </c>
      <c r="I33" s="8" t="n">
        <v>300000000</v>
      </c>
    </row>
    <row r="34" spans="1:10">
      <c r="A34" s="4" t="s">
        <v>299</v>
      </c>
      <c r="B34" s="4" t="s">
        <v>310</v>
      </c>
    </row>
    <row r="35" spans="1:10">
      <c r="A35" s="4" t="s">
        <v>301</v>
      </c>
      <c r="E35" s="8" t="n">
        <v>-1400000</v>
      </c>
    </row>
    <row r="36" spans="1:10">
      <c r="A36" s="4" t="s">
        <v>302</v>
      </c>
      <c r="B36" s="4" t="s">
        <v>303</v>
      </c>
    </row>
    <row r="37" spans="1:10">
      <c r="A37" s="4" t="s">
        <v>305</v>
      </c>
      <c r="B37" s="6" t="n">
        <v>3</v>
      </c>
    </row>
    <row r="38" spans="1:10">
      <c r="A38" s="4" t="s">
        <v>306</v>
      </c>
      <c r="B38" s="6" t="n">
        <v>1</v>
      </c>
    </row>
    <row r="39" spans="1:10">
      <c r="A39" s="4" t="s">
        <v>307</v>
      </c>
      <c r="B39" s="6" t="n">
        <v>2</v>
      </c>
    </row>
    <row r="40" spans="1:10">
      <c r="A40" s="4" t="s">
        <v>308</v>
      </c>
      <c r="B40" s="6" t="n">
        <v>1</v>
      </c>
    </row>
    <row r="41" spans="1:10">
      <c r="A41" s="4" t="s">
        <v>52</v>
      </c>
      <c r="B41" s="8" t="n">
        <v>14700000</v>
      </c>
    </row>
    <row r="42" spans="1:10">
      <c r="A42" s="4" t="s">
        <v>311</v>
      </c>
    </row>
    <row r="43" spans="1:10">
      <c r="A43" s="3" t="s">
        <v>201</v>
      </c>
    </row>
    <row r="44" spans="1:10">
      <c r="A44" s="4" t="s">
        <v>312</v>
      </c>
      <c r="B44" s="4" t="s">
        <v>313</v>
      </c>
    </row>
    <row r="45" spans="1:10">
      <c r="A45" s="4" t="s">
        <v>314</v>
      </c>
    </row>
    <row r="46" spans="1:10">
      <c r="A46" s="3" t="s">
        <v>201</v>
      </c>
    </row>
    <row r="47" spans="1:10">
      <c r="A47" s="4" t="s">
        <v>312</v>
      </c>
      <c r="B47" s="4" t="s">
        <v>313</v>
      </c>
    </row>
    <row r="48" spans="1:10">
      <c r="A48" s="4" t="s">
        <v>315</v>
      </c>
    </row>
    <row r="49" spans="1:10">
      <c r="A49" s="3" t="s">
        <v>201</v>
      </c>
    </row>
    <row r="50" spans="1:10">
      <c r="A50" s="4" t="s">
        <v>312</v>
      </c>
      <c r="B50" s="4" t="s">
        <v>316</v>
      </c>
    </row>
    <row r="51" spans="1:10">
      <c r="A51" s="4" t="s">
        <v>317</v>
      </c>
    </row>
    <row r="52" spans="1:10">
      <c r="A52" s="3" t="s">
        <v>201</v>
      </c>
    </row>
    <row r="53" spans="1:10">
      <c r="A53" s="4" t="s">
        <v>312</v>
      </c>
      <c r="B53" s="4" t="s">
        <v>318</v>
      </c>
    </row>
    <row r="54" spans="1:10">
      <c r="A54" s="4" t="s">
        <v>319</v>
      </c>
    </row>
    <row r="55" spans="1:10">
      <c r="A55" s="3" t="s">
        <v>201</v>
      </c>
    </row>
    <row r="56" spans="1:10">
      <c r="A56" s="4" t="s">
        <v>312</v>
      </c>
      <c r="B56" s="4" t="s">
        <v>320</v>
      </c>
    </row>
    <row r="57" spans="1:10">
      <c r="A57" s="4" t="s">
        <v>321</v>
      </c>
    </row>
    <row r="58" spans="1:10">
      <c r="A58" s="3" t="s">
        <v>201</v>
      </c>
    </row>
    <row r="59" spans="1:10">
      <c r="A59" s="4" t="s">
        <v>312</v>
      </c>
      <c r="B59" s="4" t="s">
        <v>320</v>
      </c>
    </row>
    <row r="60" spans="1:10">
      <c r="A60" s="4" t="s">
        <v>322</v>
      </c>
    </row>
    <row r="61" spans="1:10">
      <c r="A61" s="3" t="s">
        <v>201</v>
      </c>
    </row>
    <row r="62" spans="1:10">
      <c r="A62" s="4" t="s">
        <v>312</v>
      </c>
      <c r="B62" s="4" t="s">
        <v>313</v>
      </c>
    </row>
    <row r="63" spans="1:10">
      <c r="A63" s="4" t="s">
        <v>323</v>
      </c>
    </row>
    <row r="64" spans="1:10">
      <c r="A64" s="3" t="s">
        <v>201</v>
      </c>
    </row>
    <row r="65" spans="1:10">
      <c r="A65" s="4" t="s">
        <v>312</v>
      </c>
      <c r="B65" s="4" t="s">
        <v>313</v>
      </c>
    </row>
    <row r="66" spans="1:10">
      <c r="A66" s="4" t="s">
        <v>324</v>
      </c>
    </row>
    <row r="67" spans="1:10">
      <c r="A67" s="3" t="s">
        <v>201</v>
      </c>
    </row>
    <row r="68" spans="1:10">
      <c r="A68" s="4" t="s">
        <v>312</v>
      </c>
      <c r="B68" s="4" t="s">
        <v>316</v>
      </c>
    </row>
    <row r="69" spans="1:10">
      <c r="A69" s="4" t="s">
        <v>325</v>
      </c>
    </row>
    <row r="70" spans="1:10">
      <c r="A70" s="3" t="s">
        <v>201</v>
      </c>
    </row>
    <row r="71" spans="1:10">
      <c r="A71" s="4" t="s">
        <v>312</v>
      </c>
      <c r="B71" s="4" t="s">
        <v>318</v>
      </c>
    </row>
    <row r="72" spans="1:10">
      <c r="A72" s="4" t="s">
        <v>326</v>
      </c>
    </row>
    <row r="73" spans="1:10">
      <c r="A73" s="3" t="s">
        <v>201</v>
      </c>
    </row>
    <row r="74" spans="1:10">
      <c r="A74" s="4" t="s">
        <v>312</v>
      </c>
      <c r="B74" s="4" t="s">
        <v>320</v>
      </c>
    </row>
    <row r="75" spans="1:10">
      <c r="A75" s="4" t="s">
        <v>327</v>
      </c>
    </row>
    <row r="76" spans="1:10">
      <c r="A76" s="3" t="s">
        <v>201</v>
      </c>
    </row>
    <row r="77" spans="1:10">
      <c r="A77" s="4" t="s">
        <v>312</v>
      </c>
      <c r="B77" s="4" t="s">
        <v>320</v>
      </c>
    </row>
    <row r="78" spans="1:10">
      <c r="A78" s="4" t="s">
        <v>328</v>
      </c>
    </row>
    <row r="79" spans="1:10">
      <c r="A79" s="3" t="s">
        <v>201</v>
      </c>
    </row>
    <row r="80" spans="1:10">
      <c r="A80" s="4" t="s">
        <v>329</v>
      </c>
      <c r="I80" s="8" t="n">
        <v>250000000</v>
      </c>
    </row>
    <row r="81" spans="1:10">
      <c r="A81" s="4" t="s">
        <v>330</v>
      </c>
      <c r="B81" s="4" t="s">
        <v>310</v>
      </c>
    </row>
    <row r="82" spans="1:10">
      <c r="A82" s="4" t="s">
        <v>331</v>
      </c>
      <c r="B82" s="8" t="n">
        <v>0</v>
      </c>
    </row>
    <row r="83" spans="1:10">
      <c r="A83" s="4" t="s">
        <v>305</v>
      </c>
      <c r="B83" s="6" t="n">
        <v>3</v>
      </c>
    </row>
    <row r="84" spans="1:10">
      <c r="A84" s="4" t="s">
        <v>306</v>
      </c>
      <c r="B84" s="6" t="n">
        <v>1</v>
      </c>
    </row>
    <row r="85" spans="1:10">
      <c r="A85" s="4" t="s">
        <v>307</v>
      </c>
      <c r="B85" s="6" t="n">
        <v>2</v>
      </c>
    </row>
    <row r="86" spans="1:10">
      <c r="A86" s="4" t="s">
        <v>308</v>
      </c>
      <c r="B86" s="6" t="n">
        <v>1</v>
      </c>
    </row>
    <row r="87" spans="1:10">
      <c r="A87" s="4" t="s">
        <v>332</v>
      </c>
    </row>
    <row r="88" spans="1:10">
      <c r="A88" s="3" t="s">
        <v>201</v>
      </c>
    </row>
    <row r="89" spans="1:10">
      <c r="A89" s="4" t="s">
        <v>312</v>
      </c>
      <c r="B89" s="4" t="s">
        <v>313</v>
      </c>
    </row>
    <row r="90" spans="1:10">
      <c r="A90" s="4" t="s">
        <v>333</v>
      </c>
    </row>
    <row r="91" spans="1:10">
      <c r="A91" s="3" t="s">
        <v>201</v>
      </c>
    </row>
    <row r="92" spans="1:10">
      <c r="A92" s="4" t="s">
        <v>312</v>
      </c>
      <c r="B92" s="4" t="s">
        <v>313</v>
      </c>
    </row>
    <row r="93" spans="1:10">
      <c r="A93" s="4" t="s">
        <v>334</v>
      </c>
    </row>
    <row r="94" spans="1:10">
      <c r="A94" s="3" t="s">
        <v>201</v>
      </c>
    </row>
    <row r="95" spans="1:10">
      <c r="A95" s="4" t="s">
        <v>312</v>
      </c>
      <c r="B95" s="4" t="s">
        <v>316</v>
      </c>
    </row>
    <row r="96" spans="1:10">
      <c r="A96" s="4" t="s">
        <v>335</v>
      </c>
    </row>
    <row r="97" spans="1:10">
      <c r="A97" s="3" t="s">
        <v>201</v>
      </c>
    </row>
    <row r="98" spans="1:10">
      <c r="A98" s="4" t="s">
        <v>312</v>
      </c>
      <c r="B98" s="4" t="s">
        <v>318</v>
      </c>
    </row>
    <row r="99" spans="1:10">
      <c r="A99" s="4" t="s">
        <v>336</v>
      </c>
    </row>
    <row r="100" spans="1:10">
      <c r="A100" s="3" t="s">
        <v>201</v>
      </c>
    </row>
    <row r="101" spans="1:10">
      <c r="A101" s="4" t="s">
        <v>312</v>
      </c>
      <c r="B101" s="4" t="s">
        <v>320</v>
      </c>
    </row>
    <row r="102" spans="1:10">
      <c r="A102" s="4" t="s">
        <v>337</v>
      </c>
    </row>
    <row r="103" spans="1:10">
      <c r="A103" s="3" t="s">
        <v>201</v>
      </c>
    </row>
    <row r="104" spans="1:10">
      <c r="A104" s="4" t="s">
        <v>312</v>
      </c>
      <c r="B104" s="4" t="s">
        <v>3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8</v>
      </c>
      <c r="B1" s="2" t="s">
        <v>1</v>
      </c>
    </row>
    <row r="2" spans="1:3">
      <c r="B2" s="2" t="s">
        <v>2</v>
      </c>
      <c r="C2" s="2" t="s">
        <v>4</v>
      </c>
    </row>
    <row r="3" spans="1:3">
      <c r="A3" s="3" t="s">
        <v>169</v>
      </c>
    </row>
    <row r="4" spans="1:3">
      <c r="A4" s="4" t="s">
        <v>339</v>
      </c>
      <c r="B4" s="8" t="n">
        <v>0</v>
      </c>
    </row>
    <row r="5" spans="1:3">
      <c r="A5" s="4" t="s">
        <v>340</v>
      </c>
      <c r="B5" s="6" t="n">
        <v>242500000</v>
      </c>
    </row>
    <row r="6" spans="1:3">
      <c r="A6" s="4" t="s">
        <v>249</v>
      </c>
      <c r="B6" s="6" t="n">
        <v>7089000</v>
      </c>
      <c r="C6" s="8" t="n">
        <v>2552000</v>
      </c>
    </row>
    <row r="7" spans="1:3">
      <c r="A7" s="4" t="s">
        <v>341</v>
      </c>
      <c r="B7" s="6" t="n">
        <v>-2700000</v>
      </c>
    </row>
    <row r="8" spans="1:3">
      <c r="A8" s="4" t="s">
        <v>342</v>
      </c>
      <c r="B8" s="8" t="n">
        <v>1300000</v>
      </c>
    </row>
    <row r="9" spans="1:3">
      <c r="A9" s="4" t="s">
        <v>297</v>
      </c>
    </row>
    <row r="10" spans="1:3">
      <c r="A10" s="3" t="s">
        <v>169</v>
      </c>
    </row>
    <row r="11" spans="1:3">
      <c r="A11" s="4" t="s">
        <v>343</v>
      </c>
      <c r="B11" s="4" t="s">
        <v>291</v>
      </c>
    </row>
    <row r="12" spans="1:3">
      <c r="A12" s="4" t="s">
        <v>344</v>
      </c>
      <c r="B12" s="4" t="s">
        <v>345</v>
      </c>
    </row>
    <row r="13" spans="1:3">
      <c r="A13" s="4" t="s">
        <v>346</v>
      </c>
      <c r="B13" s="4" t="s">
        <v>347</v>
      </c>
    </row>
    <row r="14" spans="1:3">
      <c r="A14" s="4" t="s">
        <v>340</v>
      </c>
      <c r="B14" s="8" t="n">
        <v>100000000</v>
      </c>
    </row>
    <row r="15" spans="1:3">
      <c r="A15" s="4" t="s">
        <v>348</v>
      </c>
      <c r="B15" s="4" t="s">
        <v>349</v>
      </c>
    </row>
    <row r="16" spans="1:3">
      <c r="A16" s="4" t="s">
        <v>309</v>
      </c>
    </row>
    <row r="17" spans="1:3">
      <c r="A17" s="3" t="s">
        <v>169</v>
      </c>
    </row>
    <row r="18" spans="1:3">
      <c r="A18" s="4" t="s">
        <v>350</v>
      </c>
      <c r="B18" s="8" t="n">
        <v>1900000</v>
      </c>
    </row>
    <row r="19" spans="1:3">
      <c r="A19" s="4" t="s">
        <v>343</v>
      </c>
      <c r="B19" s="4" t="s">
        <v>291</v>
      </c>
    </row>
    <row r="20" spans="1:3">
      <c r="A20" s="4" t="s">
        <v>344</v>
      </c>
      <c r="B20" s="4" t="s">
        <v>351</v>
      </c>
    </row>
    <row r="21" spans="1:3">
      <c r="A21" s="4" t="s">
        <v>346</v>
      </c>
      <c r="B21" s="4" t="s">
        <v>352</v>
      </c>
    </row>
    <row r="22" spans="1:3">
      <c r="A22" s="4" t="s">
        <v>340</v>
      </c>
      <c r="B22" s="8" t="n">
        <v>142500000</v>
      </c>
    </row>
    <row r="23" spans="1:3">
      <c r="A23" s="4" t="s">
        <v>348</v>
      </c>
      <c r="B23"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r="1" spans="1:6">
      <c r="A1" s="1" t="s">
        <v>354</v>
      </c>
      <c r="B1" s="2" t="s">
        <v>1</v>
      </c>
      <c r="D1" s="2" t="s">
        <v>355</v>
      </c>
    </row>
    <row r="2" spans="1:6">
      <c r="B2" s="2" t="s">
        <v>2</v>
      </c>
      <c r="C2" s="2" t="s">
        <v>86</v>
      </c>
      <c r="D2" s="2" t="s">
        <v>356</v>
      </c>
      <c r="E2" s="2" t="s">
        <v>357</v>
      </c>
      <c r="F2" s="2" t="s">
        <v>358</v>
      </c>
    </row>
    <row r="3" spans="1:6">
      <c r="A3" s="3" t="s">
        <v>359</v>
      </c>
    </row>
    <row r="4" spans="1:6">
      <c r="A4" s="4" t="s">
        <v>360</v>
      </c>
      <c r="E4" s="8" t="n">
        <v>750000000</v>
      </c>
      <c r="F4" s="8" t="n">
        <v>600000000</v>
      </c>
    </row>
    <row r="5" spans="1:6">
      <c r="A5" s="4" t="s">
        <v>361</v>
      </c>
      <c r="B5" s="6" t="n">
        <v>613335</v>
      </c>
      <c r="D5" s="6" t="n">
        <v>3242575</v>
      </c>
    </row>
    <row r="6" spans="1:6">
      <c r="A6" s="4" t="s">
        <v>362</v>
      </c>
      <c r="B6" s="9" t="n">
        <v>197.63</v>
      </c>
      <c r="D6" s="9" t="n">
        <v>181.26</v>
      </c>
    </row>
    <row r="7" spans="1:6">
      <c r="A7" s="4" t="s">
        <v>363</v>
      </c>
      <c r="B7" s="8" t="n">
        <v>121200000</v>
      </c>
      <c r="D7" s="8" t="n">
        <v>587700000</v>
      </c>
    </row>
    <row r="8" spans="1:6">
      <c r="A8" s="4" t="s">
        <v>364</v>
      </c>
      <c r="B8" s="6" t="n">
        <v>7465000</v>
      </c>
      <c r="C8" s="8" t="n">
        <v>0</v>
      </c>
    </row>
    <row r="9" spans="1:6">
      <c r="A9" s="4" t="s">
        <v>365</v>
      </c>
      <c r="B9" s="8" t="n">
        <v>162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66</v>
      </c>
      <c r="B1" s="2" t="s">
        <v>1</v>
      </c>
    </row>
    <row r="2" spans="1:5">
      <c r="B2" s="2" t="s">
        <v>2</v>
      </c>
      <c r="C2" s="2" t="s">
        <v>86</v>
      </c>
      <c r="D2" s="2" t="s">
        <v>4</v>
      </c>
      <c r="E2" s="2" t="s">
        <v>367</v>
      </c>
    </row>
    <row r="3" spans="1:5">
      <c r="A3" s="3" t="s">
        <v>208</v>
      </c>
    </row>
    <row r="4" spans="1:5">
      <c r="A4" s="4" t="s">
        <v>368</v>
      </c>
      <c r="B4" s="8" t="n">
        <v>-7203000</v>
      </c>
      <c r="C4" s="8" t="n">
        <v>-2385000</v>
      </c>
      <c r="D4" s="8" t="n">
        <v>-5029000</v>
      </c>
      <c r="E4" s="8" t="n">
        <v>-1360000</v>
      </c>
    </row>
    <row r="5" spans="1:5">
      <c r="A5" s="4" t="s">
        <v>369</v>
      </c>
      <c r="B5" s="6" t="n">
        <v>-2174000</v>
      </c>
      <c r="C5" s="6" t="n">
        <v>-1025000</v>
      </c>
    </row>
    <row r="6" spans="1:5">
      <c r="A6" s="4" t="s">
        <v>370</v>
      </c>
    </row>
    <row r="7" spans="1:5">
      <c r="A7" s="3" t="s">
        <v>208</v>
      </c>
    </row>
    <row r="8" spans="1:5">
      <c r="A8" s="4" t="s">
        <v>368</v>
      </c>
      <c r="B8" s="6" t="n">
        <v>-2917000</v>
      </c>
      <c r="C8" s="6" t="n">
        <v>-2385000</v>
      </c>
      <c r="D8" s="6" t="n">
        <v>-3486000</v>
      </c>
      <c r="E8" s="6" t="n">
        <v>-1360000</v>
      </c>
    </row>
    <row r="9" spans="1:5">
      <c r="A9" s="4" t="s">
        <v>369</v>
      </c>
      <c r="B9" s="6" t="n">
        <v>569000</v>
      </c>
      <c r="C9" s="6" t="n">
        <v>-1025000</v>
      </c>
    </row>
    <row r="10" spans="1:5">
      <c r="A10" s="4" t="s">
        <v>371</v>
      </c>
    </row>
    <row r="11" spans="1:5">
      <c r="A11" s="3" t="s">
        <v>208</v>
      </c>
    </row>
    <row r="12" spans="1:5">
      <c r="A12" s="4" t="s">
        <v>368</v>
      </c>
      <c r="B12" s="6" t="n">
        <v>-4286000</v>
      </c>
      <c r="C12" s="6" t="n">
        <v>0</v>
      </c>
      <c r="D12" s="8" t="n">
        <v>-1543000</v>
      </c>
      <c r="E12" s="8" t="n">
        <v>0</v>
      </c>
    </row>
    <row r="13" spans="1:5">
      <c r="A13" s="4" t="s">
        <v>369</v>
      </c>
      <c r="B13" s="8" t="n">
        <v>-2743000</v>
      </c>
      <c r="C13" s="8"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31"/>
  </cols>
  <sheetData>
    <row r="1" spans="1:2">
      <c r="A1" s="1" t="s">
        <v>372</v>
      </c>
      <c r="B1" s="2" t="s">
        <v>1</v>
      </c>
    </row>
    <row r="2" spans="1:2">
      <c r="B2" s="2" t="s">
        <v>373</v>
      </c>
    </row>
    <row r="3" spans="1:2">
      <c r="A3" s="4" t="s">
        <v>374</v>
      </c>
    </row>
    <row r="4" spans="1:2">
      <c r="A4" s="3" t="s">
        <v>375</v>
      </c>
    </row>
    <row r="5" spans="1:2">
      <c r="A5" s="4" t="s">
        <v>376</v>
      </c>
      <c r="B5" s="6" t="n">
        <v>75</v>
      </c>
    </row>
    <row r="6" spans="1:2">
      <c r="A6" s="4" t="s">
        <v>377</v>
      </c>
      <c r="B6" s="11" t="n">
        <v>241.5</v>
      </c>
    </row>
    <row r="7" spans="1:2">
      <c r="A7" s="4" t="s">
        <v>378</v>
      </c>
    </row>
    <row r="8" spans="1:2">
      <c r="A8" s="3" t="s">
        <v>375</v>
      </c>
    </row>
    <row r="9" spans="1:2">
      <c r="A9" s="4" t="s">
        <v>379</v>
      </c>
      <c r="B9" s="4" t="s">
        <v>380</v>
      </c>
    </row>
    <row r="10" spans="1:2">
      <c r="A10" s="4" t="s">
        <v>381</v>
      </c>
    </row>
    <row r="11" spans="1:2">
      <c r="A11" s="3" t="s">
        <v>375</v>
      </c>
    </row>
    <row r="12" spans="1:2">
      <c r="A12" s="4" t="s">
        <v>379</v>
      </c>
      <c r="B12"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83</v>
      </c>
      <c r="B1" s="2" t="s">
        <v>1</v>
      </c>
    </row>
    <row r="2" spans="1:5">
      <c r="B2" s="2" t="s">
        <v>2</v>
      </c>
      <c r="C2" s="2" t="s">
        <v>86</v>
      </c>
      <c r="D2" s="2" t="s">
        <v>4</v>
      </c>
      <c r="E2" s="2" t="s">
        <v>367</v>
      </c>
    </row>
    <row r="3" spans="1:5">
      <c r="A3" s="3" t="s">
        <v>384</v>
      </c>
    </row>
    <row r="4" spans="1:5">
      <c r="A4" s="4" t="s">
        <v>99</v>
      </c>
      <c r="B4" s="8" t="n">
        <v>1071</v>
      </c>
      <c r="C4" s="8" t="n">
        <v>8891</v>
      </c>
    </row>
    <row r="5" spans="1:5">
      <c r="A5" s="3" t="s">
        <v>87</v>
      </c>
    </row>
    <row r="6" spans="1:5">
      <c r="A6" s="4" t="s">
        <v>88</v>
      </c>
      <c r="B6" s="6" t="n">
        <v>685153</v>
      </c>
      <c r="C6" s="6" t="n">
        <v>648504</v>
      </c>
    </row>
    <row r="7" spans="1:5">
      <c r="A7" s="3" t="s">
        <v>385</v>
      </c>
    </row>
    <row r="8" spans="1:5">
      <c r="A8" s="4" t="s">
        <v>386</v>
      </c>
      <c r="B8" s="6" t="n">
        <v>141866</v>
      </c>
      <c r="C8" s="6" t="n">
        <v>123246</v>
      </c>
    </row>
    <row r="9" spans="1:5">
      <c r="A9" s="4" t="s">
        <v>96</v>
      </c>
      <c r="B9" s="6" t="n">
        <v>36257</v>
      </c>
      <c r="C9" s="6" t="n">
        <v>33947</v>
      </c>
    </row>
    <row r="10" spans="1:5">
      <c r="A10" s="4" t="s">
        <v>387</v>
      </c>
      <c r="B10" s="6" t="n">
        <v>48182</v>
      </c>
      <c r="C10" s="6" t="n">
        <v>37767</v>
      </c>
    </row>
    <row r="11" spans="1:5">
      <c r="A11" s="4" t="s">
        <v>98</v>
      </c>
      <c r="B11" s="6" t="n">
        <v>2196</v>
      </c>
      <c r="C11" s="6" t="n">
        <v>1649</v>
      </c>
    </row>
    <row r="12" spans="1:5">
      <c r="A12" s="4" t="s">
        <v>102</v>
      </c>
      <c r="B12" s="6" t="n">
        <v>1739</v>
      </c>
      <c r="C12" s="6" t="n">
        <v>486</v>
      </c>
    </row>
    <row r="13" spans="1:5">
      <c r="A13" s="4" t="s">
        <v>103</v>
      </c>
      <c r="B13" s="6" t="n">
        <v>-251</v>
      </c>
      <c r="C13" s="6" t="n">
        <v>-184</v>
      </c>
    </row>
    <row r="14" spans="1:5">
      <c r="A14" s="4" t="s">
        <v>104</v>
      </c>
      <c r="B14" s="6" t="n">
        <v>55143</v>
      </c>
      <c r="C14" s="6" t="n">
        <v>50895</v>
      </c>
    </row>
    <row r="15" spans="1:5">
      <c r="A15" s="3" t="s">
        <v>388</v>
      </c>
    </row>
    <row r="16" spans="1:5">
      <c r="A16" s="4" t="s">
        <v>265</v>
      </c>
      <c r="B16" s="6" t="n">
        <v>50573</v>
      </c>
      <c r="C16" s="6" t="n">
        <v>49574</v>
      </c>
    </row>
    <row r="17" spans="1:5">
      <c r="A17" s="3" t="s">
        <v>389</v>
      </c>
    </row>
    <row r="18" spans="1:5">
      <c r="A18" s="4" t="s">
        <v>390</v>
      </c>
      <c r="B18" s="6" t="n">
        <v>159985</v>
      </c>
      <c r="C18" s="6" t="n">
        <v>201531</v>
      </c>
      <c r="D18" s="8" t="n">
        <v>241886</v>
      </c>
      <c r="E18" s="8" t="n">
        <v>196493</v>
      </c>
    </row>
    <row r="19" spans="1:5">
      <c r="A19" s="4" t="s">
        <v>391</v>
      </c>
      <c r="B19" s="6" t="n">
        <v>41783</v>
      </c>
      <c r="D19" s="6" t="n">
        <v>38211</v>
      </c>
    </row>
    <row r="20" spans="1:5">
      <c r="A20" s="4" t="s">
        <v>392</v>
      </c>
      <c r="B20" s="6" t="n">
        <v>789659</v>
      </c>
      <c r="D20" s="6" t="n">
        <v>776248</v>
      </c>
    </row>
    <row r="21" spans="1:5">
      <c r="A21" s="4" t="s">
        <v>48</v>
      </c>
      <c r="B21" s="6" t="n">
        <v>1316318</v>
      </c>
      <c r="D21" s="6" t="n">
        <v>1440839</v>
      </c>
    </row>
    <row r="22" spans="1:5">
      <c r="A22" s="4" t="s">
        <v>393</v>
      </c>
    </row>
    <row r="23" spans="1:5">
      <c r="A23" s="3" t="s">
        <v>87</v>
      </c>
    </row>
    <row r="24" spans="1:5">
      <c r="A24" s="4" t="s">
        <v>88</v>
      </c>
      <c r="B24" s="6" t="n">
        <v>598784</v>
      </c>
      <c r="C24" s="6" t="n">
        <v>573676</v>
      </c>
    </row>
    <row r="25" spans="1:5">
      <c r="A25" s="4" t="s">
        <v>394</v>
      </c>
    </row>
    <row r="26" spans="1:5">
      <c r="A26" s="3" t="s">
        <v>87</v>
      </c>
    </row>
    <row r="27" spans="1:5">
      <c r="A27" s="4" t="s">
        <v>88</v>
      </c>
      <c r="B27" s="6" t="n">
        <v>37852</v>
      </c>
      <c r="C27" s="6" t="n">
        <v>32393</v>
      </c>
    </row>
    <row r="28" spans="1:5">
      <c r="A28" s="4" t="s">
        <v>116</v>
      </c>
    </row>
    <row r="29" spans="1:5">
      <c r="A29" s="3" t="s">
        <v>385</v>
      </c>
    </row>
    <row r="30" spans="1:5">
      <c r="A30" s="4" t="s">
        <v>96</v>
      </c>
      <c r="B30" s="6" t="n">
        <v>36257</v>
      </c>
    </row>
    <row r="31" spans="1:5">
      <c r="A31" s="4" t="s">
        <v>395</v>
      </c>
    </row>
    <row r="32" spans="1:5">
      <c r="A32" s="3" t="s">
        <v>385</v>
      </c>
    </row>
    <row r="33" spans="1:5">
      <c r="A33" s="4" t="s">
        <v>387</v>
      </c>
      <c r="B33" s="6" t="n">
        <v>46782</v>
      </c>
      <c r="C33" s="6" t="n">
        <v>36453</v>
      </c>
    </row>
    <row r="34" spans="1:5">
      <c r="A34" s="3" t="s">
        <v>389</v>
      </c>
    </row>
    <row r="35" spans="1:5">
      <c r="A35" s="4" t="s">
        <v>390</v>
      </c>
      <c r="B35" s="6" t="n">
        <v>159985</v>
      </c>
      <c r="D35" s="6" t="n">
        <v>241886</v>
      </c>
    </row>
    <row r="36" spans="1:5">
      <c r="A36" s="4" t="s">
        <v>391</v>
      </c>
      <c r="B36" s="6" t="n">
        <v>3096</v>
      </c>
      <c r="D36" s="6" t="n">
        <v>2968</v>
      </c>
    </row>
    <row r="37" spans="1:5">
      <c r="A37" s="4" t="s">
        <v>392</v>
      </c>
      <c r="B37" s="6" t="n">
        <v>110102</v>
      </c>
      <c r="D37" s="6" t="n">
        <v>107333</v>
      </c>
    </row>
    <row r="38" spans="1:5">
      <c r="A38" s="4" t="s">
        <v>396</v>
      </c>
      <c r="B38" s="6" t="n">
        <v>6124</v>
      </c>
      <c r="D38" s="6" t="n">
        <v>6660</v>
      </c>
    </row>
    <row r="39" spans="1:5">
      <c r="A39" s="4" t="s">
        <v>397</v>
      </c>
      <c r="B39" s="6" t="n">
        <v>23978</v>
      </c>
      <c r="D39" s="6" t="n">
        <v>39592</v>
      </c>
    </row>
    <row r="40" spans="1:5">
      <c r="A40" s="4" t="s">
        <v>116</v>
      </c>
    </row>
    <row r="41" spans="1:5">
      <c r="A41" s="3" t="s">
        <v>389</v>
      </c>
    </row>
    <row r="42" spans="1:5">
      <c r="A42" s="4" t="s">
        <v>48</v>
      </c>
      <c r="B42" s="6" t="n">
        <v>1013033</v>
      </c>
      <c r="D42" s="6" t="n">
        <v>1042400</v>
      </c>
    </row>
    <row r="43" spans="1:5">
      <c r="A43" s="4" t="s">
        <v>398</v>
      </c>
    </row>
    <row r="44" spans="1:5">
      <c r="A44" s="3" t="s">
        <v>87</v>
      </c>
    </row>
    <row r="45" spans="1:5">
      <c r="A45" s="4" t="s">
        <v>88</v>
      </c>
      <c r="B45" s="6" t="n">
        <v>598784</v>
      </c>
      <c r="C45" s="6" t="n">
        <v>573676</v>
      </c>
    </row>
    <row r="46" spans="1:5">
      <c r="A46" s="3" t="s">
        <v>385</v>
      </c>
    </row>
    <row r="47" spans="1:5">
      <c r="A47" s="4" t="s">
        <v>386</v>
      </c>
      <c r="B47" s="6" t="n">
        <v>99115</v>
      </c>
      <c r="C47" s="6" t="n">
        <v>85998</v>
      </c>
    </row>
    <row r="48" spans="1:5">
      <c r="A48" s="4" t="s">
        <v>96</v>
      </c>
      <c r="B48" s="6" t="n">
        <v>27697</v>
      </c>
      <c r="C48" s="6" t="n">
        <v>27335</v>
      </c>
    </row>
    <row r="49" spans="1:5">
      <c r="A49" s="3" t="s">
        <v>388</v>
      </c>
    </row>
    <row r="50" spans="1:5">
      <c r="A50" s="4" t="s">
        <v>265</v>
      </c>
      <c r="B50" s="6" t="n">
        <v>34878</v>
      </c>
      <c r="C50" s="6" t="n">
        <v>35518</v>
      </c>
    </row>
    <row r="51" spans="1:5">
      <c r="A51" s="3" t="s">
        <v>389</v>
      </c>
    </row>
    <row r="52" spans="1:5">
      <c r="A52" s="4" t="s">
        <v>48</v>
      </c>
      <c r="B52" s="6" t="n">
        <v>917216</v>
      </c>
      <c r="D52" s="6" t="n">
        <v>953717</v>
      </c>
    </row>
    <row r="53" spans="1:5">
      <c r="A53" s="4" t="s">
        <v>399</v>
      </c>
    </row>
    <row r="54" spans="1:5">
      <c r="A54" s="3" t="s">
        <v>87</v>
      </c>
    </row>
    <row r="55" spans="1:5">
      <c r="A55" s="4" t="s">
        <v>88</v>
      </c>
      <c r="B55" s="6" t="n">
        <v>37852</v>
      </c>
      <c r="C55" s="6" t="n">
        <v>32393</v>
      </c>
    </row>
    <row r="56" spans="1:5">
      <c r="A56" s="3" t="s">
        <v>385</v>
      </c>
    </row>
    <row r="57" spans="1:5">
      <c r="A57" s="4" t="s">
        <v>386</v>
      </c>
      <c r="B57" s="6" t="n">
        <v>36452</v>
      </c>
      <c r="C57" s="6" t="n">
        <v>31079</v>
      </c>
    </row>
    <row r="58" spans="1:5">
      <c r="A58" s="3" t="s">
        <v>389</v>
      </c>
    </row>
    <row r="59" spans="1:5">
      <c r="A59" s="4" t="s">
        <v>48</v>
      </c>
      <c r="B59" s="6" t="n">
        <v>13689</v>
      </c>
      <c r="D59" s="6" t="n">
        <v>13049</v>
      </c>
    </row>
    <row r="60" spans="1:5">
      <c r="A60" s="4" t="s">
        <v>400</v>
      </c>
    </row>
    <row r="61" spans="1:5">
      <c r="A61" s="3" t="s">
        <v>87</v>
      </c>
    </row>
    <row r="62" spans="1:5">
      <c r="A62" s="4" t="s">
        <v>88</v>
      </c>
      <c r="B62" s="6" t="n">
        <v>95899</v>
      </c>
      <c r="C62" s="6" t="n">
        <v>90124</v>
      </c>
    </row>
    <row r="63" spans="1:5">
      <c r="A63" s="3" t="s">
        <v>385</v>
      </c>
    </row>
    <row r="64" spans="1:5">
      <c r="A64" s="4" t="s">
        <v>386</v>
      </c>
      <c r="B64" s="6" t="n">
        <v>6299</v>
      </c>
      <c r="C64" s="6" t="n">
        <v>6169</v>
      </c>
    </row>
    <row r="65" spans="1:5">
      <c r="A65" s="4" t="s">
        <v>96</v>
      </c>
      <c r="B65" s="6" t="n">
        <v>2105</v>
      </c>
      <c r="C65" s="6" t="n">
        <v>2309</v>
      </c>
    </row>
    <row r="66" spans="1:5">
      <c r="A66" s="3" t="s">
        <v>388</v>
      </c>
    </row>
    <row r="67" spans="1:5">
      <c r="A67" s="4" t="s">
        <v>265</v>
      </c>
      <c r="B67" s="6" t="n">
        <v>5925</v>
      </c>
      <c r="C67" s="6" t="n">
        <v>994</v>
      </c>
    </row>
    <row r="68" spans="1:5">
      <c r="A68" s="3" t="s">
        <v>389</v>
      </c>
    </row>
    <row r="69" spans="1:5">
      <c r="A69" s="4" t="s">
        <v>48</v>
      </c>
      <c r="B69" s="6" t="n">
        <v>82128</v>
      </c>
      <c r="D69" s="8" t="n">
        <v>75634</v>
      </c>
    </row>
    <row r="70" spans="1:5">
      <c r="A70" s="4" t="s">
        <v>401</v>
      </c>
    </row>
    <row r="71" spans="1:5">
      <c r="A71" s="3" t="s">
        <v>385</v>
      </c>
    </row>
    <row r="72" spans="1:5">
      <c r="A72" s="4" t="s">
        <v>96</v>
      </c>
      <c r="B72" s="6" t="n">
        <v>6455</v>
      </c>
      <c r="C72" s="6" t="n">
        <v>4303</v>
      </c>
    </row>
    <row r="73" spans="1:5">
      <c r="A73" s="3" t="s">
        <v>388</v>
      </c>
    </row>
    <row r="74" spans="1:5">
      <c r="A74" s="4" t="s">
        <v>265</v>
      </c>
      <c r="B74" s="6" t="n">
        <v>9770</v>
      </c>
      <c r="C74" s="6" t="n">
        <v>13062</v>
      </c>
    </row>
    <row r="75" spans="1:5">
      <c r="A75" s="4" t="s">
        <v>402</v>
      </c>
    </row>
    <row r="76" spans="1:5">
      <c r="A76" s="3" t="s">
        <v>87</v>
      </c>
    </row>
    <row r="77" spans="1:5">
      <c r="A77" s="4" t="s">
        <v>88</v>
      </c>
      <c r="B77" s="8" t="n">
        <v>-47382</v>
      </c>
      <c r="C77" s="8" t="n">
        <v>-476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5</v>
      </c>
      <c r="B1" s="2" t="s">
        <v>1</v>
      </c>
    </row>
    <row r="2" spans="1:3">
      <c r="B2" s="2" t="s">
        <v>2</v>
      </c>
      <c r="C2" s="2" t="s">
        <v>86</v>
      </c>
    </row>
    <row r="3" spans="1:3">
      <c r="A3" s="3" t="s">
        <v>87</v>
      </c>
    </row>
    <row r="4" spans="1:3">
      <c r="A4" s="4" t="s">
        <v>88</v>
      </c>
      <c r="B4" s="8" t="n">
        <v>685153000</v>
      </c>
      <c r="C4" s="8" t="n">
        <v>648504000</v>
      </c>
    </row>
    <row r="5" spans="1:3">
      <c r="A5" s="3" t="s">
        <v>89</v>
      </c>
    </row>
    <row r="6" spans="1:3">
      <c r="A6" s="4" t="s">
        <v>90</v>
      </c>
      <c r="B6" s="6" t="n">
        <v>176685000</v>
      </c>
      <c r="C6" s="6" t="n">
        <v>173657000</v>
      </c>
    </row>
    <row r="7" spans="1:3">
      <c r="A7" s="4" t="s">
        <v>91</v>
      </c>
      <c r="B7" s="6" t="n">
        <v>191562000</v>
      </c>
      <c r="C7" s="6" t="n">
        <v>181537000</v>
      </c>
    </row>
    <row r="8" spans="1:3">
      <c r="A8" s="4" t="s">
        <v>92</v>
      </c>
      <c r="B8" s="6" t="n">
        <v>41920000</v>
      </c>
      <c r="C8" s="6" t="n">
        <v>42856000</v>
      </c>
    </row>
    <row r="9" spans="1:3">
      <c r="A9" s="4" t="s">
        <v>93</v>
      </c>
      <c r="B9" s="6" t="n">
        <v>88431000</v>
      </c>
      <c r="C9" s="6" t="n">
        <v>80737000</v>
      </c>
    </row>
    <row r="10" spans="1:3">
      <c r="A10" s="4" t="s">
        <v>94</v>
      </c>
      <c r="B10" s="6" t="n">
        <v>498598000</v>
      </c>
      <c r="C10" s="6" t="n">
        <v>478787000</v>
      </c>
    </row>
    <row r="11" spans="1:3">
      <c r="A11" s="4" t="s">
        <v>95</v>
      </c>
      <c r="B11" s="6" t="n">
        <v>42218000</v>
      </c>
      <c r="C11" s="6" t="n">
        <v>36266000</v>
      </c>
    </row>
    <row r="12" spans="1:3">
      <c r="A12" s="4" t="s">
        <v>96</v>
      </c>
      <c r="B12" s="6" t="n">
        <v>36257000</v>
      </c>
      <c r="C12" s="6" t="n">
        <v>33947000</v>
      </c>
    </row>
    <row r="13" spans="1:3">
      <c r="A13" s="4" t="s">
        <v>97</v>
      </c>
      <c r="B13" s="6" t="n">
        <v>48182000</v>
      </c>
      <c r="C13" s="6" t="n">
        <v>37767000</v>
      </c>
    </row>
    <row r="14" spans="1:3">
      <c r="A14" s="4" t="s">
        <v>98</v>
      </c>
      <c r="B14" s="6" t="n">
        <v>2196000</v>
      </c>
      <c r="C14" s="6" t="n">
        <v>1649000</v>
      </c>
    </row>
    <row r="15" spans="1:3">
      <c r="A15" s="4" t="s">
        <v>99</v>
      </c>
      <c r="B15" s="6" t="n">
        <v>1071000</v>
      </c>
      <c r="C15" s="6" t="n">
        <v>8891000</v>
      </c>
    </row>
    <row r="16" spans="1:3">
      <c r="A16" s="4" t="s">
        <v>100</v>
      </c>
      <c r="B16" s="6" t="n">
        <v>628522000</v>
      </c>
      <c r="C16" s="6" t="n">
        <v>597307000</v>
      </c>
    </row>
    <row r="17" spans="1:3">
      <c r="A17" s="4" t="s">
        <v>101</v>
      </c>
      <c r="B17" s="6" t="n">
        <v>56631000</v>
      </c>
      <c r="C17" s="6" t="n">
        <v>51197000</v>
      </c>
    </row>
    <row r="18" spans="1:3">
      <c r="A18" s="4" t="s">
        <v>102</v>
      </c>
      <c r="B18" s="6" t="n">
        <v>1739000</v>
      </c>
      <c r="C18" s="6" t="n">
        <v>486000</v>
      </c>
    </row>
    <row r="19" spans="1:3">
      <c r="A19" s="4" t="s">
        <v>103</v>
      </c>
      <c r="B19" s="6" t="n">
        <v>-251000</v>
      </c>
      <c r="C19" s="6" t="n">
        <v>-184000</v>
      </c>
    </row>
    <row r="20" spans="1:3">
      <c r="A20" s="4" t="s">
        <v>104</v>
      </c>
      <c r="B20" s="6" t="n">
        <v>55143000</v>
      </c>
      <c r="C20" s="6" t="n">
        <v>50895000</v>
      </c>
    </row>
    <row r="21" spans="1:3">
      <c r="A21" s="4" t="s">
        <v>105</v>
      </c>
      <c r="B21" s="6" t="n">
        <v>20145000</v>
      </c>
      <c r="C21" s="6" t="n">
        <v>19035000</v>
      </c>
    </row>
    <row r="22" spans="1:3">
      <c r="A22" s="4" t="s">
        <v>106</v>
      </c>
      <c r="B22" s="6" t="n">
        <v>34998000</v>
      </c>
      <c r="C22" s="6" t="n">
        <v>31860000</v>
      </c>
    </row>
    <row r="23" spans="1:3">
      <c r="A23" s="4" t="s">
        <v>107</v>
      </c>
      <c r="B23" s="6" t="n">
        <v>-90000</v>
      </c>
      <c r="C23" s="6" t="n">
        <v>0</v>
      </c>
    </row>
    <row r="24" spans="1:3">
      <c r="A24" s="4" t="s">
        <v>108</v>
      </c>
      <c r="B24" s="6" t="n">
        <v>569000</v>
      </c>
      <c r="C24" s="6" t="n">
        <v>-1025000</v>
      </c>
    </row>
    <row r="25" spans="1:3">
      <c r="A25" s="4" t="s">
        <v>109</v>
      </c>
      <c r="B25" s="8" t="n">
        <v>35088000</v>
      </c>
      <c r="C25" s="8" t="n">
        <v>31860000</v>
      </c>
    </row>
    <row r="26" spans="1:3">
      <c r="A26" s="3" t="s">
        <v>110</v>
      </c>
    </row>
    <row r="27" spans="1:3">
      <c r="A27" s="4" t="s">
        <v>111</v>
      </c>
      <c r="B27" s="9" t="n">
        <v>1.46</v>
      </c>
      <c r="C27" s="9" t="n">
        <v>1.2</v>
      </c>
    </row>
    <row r="28" spans="1:3">
      <c r="A28" s="4" t="s">
        <v>112</v>
      </c>
      <c r="B28" s="9" t="n">
        <v>1.45</v>
      </c>
      <c r="C28" s="9" t="n">
        <v>1.2</v>
      </c>
    </row>
    <row r="29" spans="1:3">
      <c r="A29" s="3" t="s">
        <v>113</v>
      </c>
    </row>
    <row r="30" spans="1:3">
      <c r="A30" s="4" t="s">
        <v>114</v>
      </c>
      <c r="B30" s="6" t="n">
        <v>24105</v>
      </c>
      <c r="C30" s="6" t="n">
        <v>26478</v>
      </c>
    </row>
    <row r="31" spans="1:3">
      <c r="A31" s="4" t="s">
        <v>115</v>
      </c>
      <c r="B31" s="6" t="n">
        <v>24214</v>
      </c>
      <c r="C31" s="6" t="n">
        <v>26569</v>
      </c>
    </row>
    <row r="32" spans="1:3">
      <c r="A32" s="4" t="s">
        <v>116</v>
      </c>
    </row>
    <row r="33" spans="1:3">
      <c r="A33" s="3" t="s">
        <v>89</v>
      </c>
    </row>
    <row r="34" spans="1:3">
      <c r="A34" s="4" t="s">
        <v>96</v>
      </c>
      <c r="B34" s="8" t="n">
        <v>36257000</v>
      </c>
    </row>
    <row r="35" spans="1:3">
      <c r="A35" s="4" t="s">
        <v>117</v>
      </c>
    </row>
    <row r="36" spans="1:3">
      <c r="A36" s="3" t="s">
        <v>87</v>
      </c>
    </row>
    <row r="37" spans="1:3">
      <c r="A37" s="4" t="s">
        <v>88</v>
      </c>
      <c r="B37" s="6" t="n">
        <v>598784000</v>
      </c>
      <c r="C37" s="8" t="n">
        <v>573676000</v>
      </c>
    </row>
    <row r="38" spans="1:3">
      <c r="A38" s="4" t="s">
        <v>118</v>
      </c>
    </row>
    <row r="39" spans="1:3">
      <c r="A39" s="3" t="s">
        <v>87</v>
      </c>
    </row>
    <row r="40" spans="1:3">
      <c r="A40" s="4" t="s">
        <v>88</v>
      </c>
      <c r="B40" s="6" t="n">
        <v>37852000</v>
      </c>
      <c r="C40" s="6" t="n">
        <v>32393000</v>
      </c>
    </row>
    <row r="41" spans="1:3">
      <c r="A41" s="4" t="s">
        <v>119</v>
      </c>
    </row>
    <row r="42" spans="1:3">
      <c r="A42" s="3" t="s">
        <v>87</v>
      </c>
    </row>
    <row r="43" spans="1:3">
      <c r="A43" s="4" t="s">
        <v>88</v>
      </c>
      <c r="B43" s="8" t="n">
        <v>48517000</v>
      </c>
      <c r="C43" s="8" t="n">
        <v>4243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r="A1" s="1" t="s">
        <v>403</v>
      </c>
      <c r="B1" s="2" t="s">
        <v>1</v>
      </c>
    </row>
    <row r="2" spans="1:2">
      <c r="B2" s="2" t="s">
        <v>404</v>
      </c>
    </row>
    <row r="3" spans="1:2">
      <c r="A3" s="3" t="s">
        <v>176</v>
      </c>
    </row>
    <row r="4" spans="1:2">
      <c r="A4" s="4" t="s">
        <v>405</v>
      </c>
      <c r="B4" s="4" t="s">
        <v>406</v>
      </c>
    </row>
    <row r="5" spans="1:2">
      <c r="A5" s="4" t="s">
        <v>407</v>
      </c>
      <c r="B5"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8</v>
      </c>
      <c r="B1" s="2" t="s">
        <v>1</v>
      </c>
    </row>
    <row r="2" spans="1:3">
      <c r="B2" s="2" t="s">
        <v>2</v>
      </c>
      <c r="C2" s="2" t="s">
        <v>86</v>
      </c>
    </row>
    <row r="3" spans="1:3">
      <c r="A3" s="3" t="s">
        <v>409</v>
      </c>
    </row>
    <row r="4" spans="1:3">
      <c r="A4" s="4" t="s">
        <v>109</v>
      </c>
      <c r="B4" s="8" t="n">
        <v>35088</v>
      </c>
      <c r="C4" s="8" t="n">
        <v>31860</v>
      </c>
    </row>
    <row r="5" spans="1:3">
      <c r="A5" s="4" t="s">
        <v>114</v>
      </c>
      <c r="B5" s="6" t="n">
        <v>24105</v>
      </c>
      <c r="C5" s="6" t="n">
        <v>26478</v>
      </c>
    </row>
    <row r="6" spans="1:3">
      <c r="A6" s="4" t="s">
        <v>410</v>
      </c>
      <c r="B6" s="6" t="n">
        <v>109</v>
      </c>
      <c r="C6" s="6" t="n">
        <v>91</v>
      </c>
    </row>
    <row r="7" spans="1:3">
      <c r="A7" s="4" t="s">
        <v>115</v>
      </c>
      <c r="B7" s="6" t="n">
        <v>24214</v>
      </c>
      <c r="C7" s="6" t="n">
        <v>26569</v>
      </c>
    </row>
    <row r="8" spans="1:3">
      <c r="A8" s="3" t="s">
        <v>411</v>
      </c>
    </row>
    <row r="9" spans="1:3">
      <c r="A9" s="4" t="s">
        <v>111</v>
      </c>
      <c r="B9" s="9" t="n">
        <v>1.46</v>
      </c>
      <c r="C9" s="9" t="n">
        <v>1.2</v>
      </c>
    </row>
    <row r="10" spans="1:3">
      <c r="A10" s="4" t="s">
        <v>112</v>
      </c>
      <c r="B10" s="9" t="n">
        <v>1.45</v>
      </c>
      <c r="C10" s="9" t="n">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2</v>
      </c>
      <c r="B1" s="2" t="s">
        <v>1</v>
      </c>
    </row>
    <row r="2" spans="1:3">
      <c r="B2" s="2" t="s">
        <v>2</v>
      </c>
      <c r="C2" s="2" t="s">
        <v>86</v>
      </c>
    </row>
    <row r="3" spans="1:3">
      <c r="A3" s="4" t="s">
        <v>413</v>
      </c>
    </row>
    <row r="4" spans="1:3">
      <c r="A4" s="3" t="s">
        <v>414</v>
      </c>
    </row>
    <row r="5" spans="1:3">
      <c r="A5" s="4" t="s">
        <v>415</v>
      </c>
      <c r="B5" s="12" t="n">
        <v>0.1</v>
      </c>
      <c r="C5" s="12"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16</v>
      </c>
      <c r="B1" s="2" t="s">
        <v>1</v>
      </c>
    </row>
    <row r="2" spans="1:3">
      <c r="B2" s="2" t="s">
        <v>2</v>
      </c>
      <c r="C2" s="2" t="s">
        <v>86</v>
      </c>
    </row>
    <row r="3" spans="1:3">
      <c r="A3" s="3" t="s">
        <v>182</v>
      </c>
    </row>
    <row r="4" spans="1:3">
      <c r="A4" s="4" t="s">
        <v>364</v>
      </c>
      <c r="B4" s="8" t="n">
        <v>7465</v>
      </c>
      <c r="C4" s="8" t="n">
        <v>0</v>
      </c>
    </row>
    <row r="5" spans="1:3">
      <c r="A5" s="4" t="s">
        <v>417</v>
      </c>
      <c r="B5" s="6" t="n">
        <v>1496</v>
      </c>
      <c r="C5" s="6" t="n">
        <v>298</v>
      </c>
    </row>
    <row r="6" spans="1:3">
      <c r="A6" s="4" t="s">
        <v>418</v>
      </c>
      <c r="B6" s="6" t="n">
        <v>6621</v>
      </c>
      <c r="C6" s="6" t="n">
        <v>4044</v>
      </c>
    </row>
    <row r="7" spans="1:3">
      <c r="A7" s="4" t="s">
        <v>419</v>
      </c>
      <c r="B7" s="6" t="n">
        <v>-12035</v>
      </c>
      <c r="C7" s="6" t="n">
        <v>-2051</v>
      </c>
    </row>
    <row r="8" spans="1:3">
      <c r="A8" s="4" t="s">
        <v>420</v>
      </c>
      <c r="B8" s="8" t="n">
        <v>333</v>
      </c>
      <c r="C8" s="8" t="n">
        <v>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120</v>
      </c>
      <c r="B1" s="2" t="s">
        <v>1</v>
      </c>
    </row>
    <row r="2" spans="1:3">
      <c r="B2" s="2" t="s">
        <v>2</v>
      </c>
      <c r="C2" s="2" t="s">
        <v>86</v>
      </c>
    </row>
    <row r="3" spans="1:3">
      <c r="A3" s="4" t="s">
        <v>121</v>
      </c>
      <c r="B3" s="8" t="n">
        <v>34998000</v>
      </c>
      <c r="C3" s="8" t="n">
        <v>31860000</v>
      </c>
    </row>
    <row r="4" spans="1:3">
      <c r="A4" s="4" t="s">
        <v>107</v>
      </c>
      <c r="B4" s="6" t="n">
        <v>-90000</v>
      </c>
      <c r="C4" s="6" t="n">
        <v>0</v>
      </c>
    </row>
    <row r="5" spans="1:3">
      <c r="A5" s="4" t="s">
        <v>109</v>
      </c>
      <c r="B5" s="6" t="n">
        <v>35088000</v>
      </c>
      <c r="C5" s="6" t="n">
        <v>31860000</v>
      </c>
    </row>
    <row r="6" spans="1:3">
      <c r="A6" s="4" t="s">
        <v>122</v>
      </c>
      <c r="B6" s="6" t="n">
        <v>-4537000</v>
      </c>
      <c r="C6" s="6" t="n">
        <v>0</v>
      </c>
    </row>
    <row r="7" spans="1:3">
      <c r="A7" s="4" t="s">
        <v>123</v>
      </c>
      <c r="B7" s="6" t="n">
        <v>1794000</v>
      </c>
      <c r="C7" s="6" t="n">
        <v>0</v>
      </c>
    </row>
    <row r="8" spans="1:3">
      <c r="A8" s="4" t="s">
        <v>108</v>
      </c>
      <c r="B8" s="6" t="n">
        <v>569000</v>
      </c>
      <c r="C8" s="6" t="n">
        <v>-1025000</v>
      </c>
    </row>
    <row r="9" spans="1:3">
      <c r="A9" s="4" t="s">
        <v>124</v>
      </c>
      <c r="B9" s="6" t="n">
        <v>-2174000</v>
      </c>
      <c r="C9" s="6" t="n">
        <v>-1025000</v>
      </c>
    </row>
    <row r="10" spans="1:3">
      <c r="A10" s="4" t="s">
        <v>125</v>
      </c>
      <c r="B10" s="8" t="n">
        <v>32914000</v>
      </c>
      <c r="C10" s="8" t="n">
        <v>3083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86</v>
      </c>
    </row>
    <row r="3" spans="1:3">
      <c r="A3" s="3" t="s">
        <v>127</v>
      </c>
    </row>
    <row r="4" spans="1:3">
      <c r="A4" s="4" t="s">
        <v>106</v>
      </c>
      <c r="B4" s="8" t="n">
        <v>34998000</v>
      </c>
      <c r="C4" s="8" t="n">
        <v>31860000</v>
      </c>
    </row>
    <row r="5" spans="1:3">
      <c r="A5" s="3" t="s">
        <v>128</v>
      </c>
    </row>
    <row r="6" spans="1:3">
      <c r="A6" s="4" t="s">
        <v>96</v>
      </c>
      <c r="B6" s="6" t="n">
        <v>36257000</v>
      </c>
      <c r="C6" s="6" t="n">
        <v>33947000</v>
      </c>
    </row>
    <row r="7" spans="1:3">
      <c r="A7" s="4" t="s">
        <v>129</v>
      </c>
      <c r="B7" s="6" t="n">
        <v>4322000</v>
      </c>
      <c r="C7" s="6" t="n">
        <v>4046000</v>
      </c>
    </row>
    <row r="8" spans="1:3">
      <c r="A8" s="4" t="s">
        <v>130</v>
      </c>
      <c r="B8" s="6" t="n">
        <v>-70000</v>
      </c>
      <c r="C8" s="6" t="n">
        <v>-28000</v>
      </c>
    </row>
    <row r="9" spans="1:3">
      <c r="A9" s="4" t="s">
        <v>57</v>
      </c>
      <c r="B9" s="6" t="n">
        <v>34000</v>
      </c>
      <c r="C9" s="6" t="n">
        <v>-32379000</v>
      </c>
    </row>
    <row r="10" spans="1:3">
      <c r="A10" s="4" t="s">
        <v>131</v>
      </c>
      <c r="B10" s="6" t="n">
        <v>0</v>
      </c>
      <c r="C10" s="6" t="n">
        <v>8891000</v>
      </c>
    </row>
    <row r="11" spans="1:3">
      <c r="A11" s="4" t="s">
        <v>132</v>
      </c>
      <c r="B11" s="6" t="n">
        <v>4517000</v>
      </c>
      <c r="C11" s="6" t="n">
        <v>458000</v>
      </c>
    </row>
    <row r="12" spans="1:3">
      <c r="A12" s="3" t="s">
        <v>133</v>
      </c>
    </row>
    <row r="13" spans="1:3">
      <c r="A13" s="4" t="s">
        <v>134</v>
      </c>
      <c r="B13" s="6" t="n">
        <v>32642000</v>
      </c>
      <c r="C13" s="6" t="n">
        <v>54290000</v>
      </c>
    </row>
    <row r="14" spans="1:3">
      <c r="A14" s="4" t="s">
        <v>38</v>
      </c>
      <c r="B14" s="6" t="n">
        <v>1322000</v>
      </c>
      <c r="C14" s="6" t="n">
        <v>1676000</v>
      </c>
    </row>
    <row r="15" spans="1:3">
      <c r="A15" s="4" t="s">
        <v>39</v>
      </c>
      <c r="B15" s="6" t="n">
        <v>3738000</v>
      </c>
      <c r="C15" s="6" t="n">
        <v>-1167000</v>
      </c>
    </row>
    <row r="16" spans="1:3">
      <c r="A16" s="4" t="s">
        <v>46</v>
      </c>
      <c r="B16" s="6" t="n">
        <v>521000</v>
      </c>
      <c r="C16" s="6" t="n">
        <v>160000</v>
      </c>
    </row>
    <row r="17" spans="1:3">
      <c r="A17" s="4" t="s">
        <v>50</v>
      </c>
      <c r="B17" s="6" t="n">
        <v>566000</v>
      </c>
      <c r="C17" s="6" t="n">
        <v>-273000</v>
      </c>
    </row>
    <row r="18" spans="1:3">
      <c r="A18" s="4" t="s">
        <v>51</v>
      </c>
      <c r="B18" s="6" t="n">
        <v>-34497000</v>
      </c>
      <c r="C18" s="6" t="n">
        <v>-25059000</v>
      </c>
    </row>
    <row r="19" spans="1:3">
      <c r="A19" s="4" t="s">
        <v>56</v>
      </c>
      <c r="B19" s="6" t="n">
        <v>245000</v>
      </c>
      <c r="C19" s="6" t="n">
        <v>772000</v>
      </c>
    </row>
    <row r="20" spans="1:3">
      <c r="A20" s="4" t="s">
        <v>58</v>
      </c>
      <c r="B20" s="6" t="n">
        <v>-1982000</v>
      </c>
      <c r="C20" s="6" t="n">
        <v>-5176000</v>
      </c>
    </row>
    <row r="21" spans="1:3">
      <c r="A21" s="4" t="s">
        <v>135</v>
      </c>
      <c r="B21" s="6" t="n">
        <v>82613000</v>
      </c>
      <c r="C21" s="6" t="n">
        <v>72018000</v>
      </c>
    </row>
    <row r="22" spans="1:3">
      <c r="A22" s="3" t="s">
        <v>136</v>
      </c>
    </row>
    <row r="23" spans="1:3">
      <c r="A23" s="4" t="s">
        <v>137</v>
      </c>
      <c r="B23" s="6" t="n">
        <v>-50573000</v>
      </c>
      <c r="C23" s="6" t="n">
        <v>-49574000</v>
      </c>
    </row>
    <row r="24" spans="1:3">
      <c r="A24" s="4" t="s">
        <v>138</v>
      </c>
      <c r="B24" s="6" t="n">
        <v>0</v>
      </c>
      <c r="C24" s="6" t="n">
        <v>3218000</v>
      </c>
    </row>
    <row r="25" spans="1:3">
      <c r="A25" s="4" t="s">
        <v>139</v>
      </c>
      <c r="B25" s="6" t="n">
        <v>2998000</v>
      </c>
      <c r="C25" s="6" t="n">
        <v>2161000</v>
      </c>
    </row>
    <row r="26" spans="1:3">
      <c r="A26" s="4" t="s">
        <v>140</v>
      </c>
      <c r="B26" s="6" t="n">
        <v>0</v>
      </c>
      <c r="C26" s="6" t="n">
        <v>1553000</v>
      </c>
    </row>
    <row r="27" spans="1:3">
      <c r="A27" s="4" t="s">
        <v>141</v>
      </c>
      <c r="B27" s="6" t="n">
        <v>-47575000</v>
      </c>
      <c r="C27" s="6" t="n">
        <v>-42642000</v>
      </c>
    </row>
    <row r="28" spans="1:3">
      <c r="A28" s="3" t="s">
        <v>142</v>
      </c>
    </row>
    <row r="29" spans="1:3">
      <c r="A29" s="4" t="s">
        <v>143</v>
      </c>
      <c r="B29" s="6" t="n">
        <v>-3797000</v>
      </c>
      <c r="C29" s="6" t="n">
        <v>0</v>
      </c>
    </row>
    <row r="30" spans="1:3">
      <c r="A30" s="4" t="s">
        <v>144</v>
      </c>
      <c r="B30" s="6" t="n">
        <v>-113985000</v>
      </c>
      <c r="C30" s="6" t="n">
        <v>-25139000</v>
      </c>
    </row>
    <row r="31" spans="1:3">
      <c r="A31" s="4" t="s">
        <v>130</v>
      </c>
      <c r="B31" s="6" t="n">
        <v>70000</v>
      </c>
      <c r="C31" s="6" t="n">
        <v>28000</v>
      </c>
    </row>
    <row r="32" spans="1:3">
      <c r="A32" s="4" t="s">
        <v>145</v>
      </c>
      <c r="B32" s="6" t="n">
        <v>773000</v>
      </c>
      <c r="C32" s="6" t="n">
        <v>773000</v>
      </c>
    </row>
    <row r="33" spans="1:3">
      <c r="A33" s="4" t="s">
        <v>146</v>
      </c>
      <c r="B33" s="6" t="n">
        <v>-116939000</v>
      </c>
      <c r="C33" s="6" t="n">
        <v>-24338000</v>
      </c>
    </row>
    <row r="34" spans="1:3">
      <c r="A34" s="4" t="s">
        <v>147</v>
      </c>
      <c r="B34" s="6" t="n">
        <v>-81901000</v>
      </c>
      <c r="C34" s="6" t="n">
        <v>5038000</v>
      </c>
    </row>
    <row r="35" spans="1:3">
      <c r="A35" s="4" t="s">
        <v>148</v>
      </c>
      <c r="B35" s="6" t="n">
        <v>241886000</v>
      </c>
      <c r="C35" s="6" t="n">
        <v>196493000</v>
      </c>
    </row>
    <row r="36" spans="1:3">
      <c r="A36" s="4" t="s">
        <v>149</v>
      </c>
      <c r="B36" s="8" t="n">
        <v>159985000</v>
      </c>
      <c r="C36" s="8" t="n">
        <v>20153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Bal</vt:lpstr>
      <vt:lpstr>Consolidated Statements of Inco</vt:lpstr>
      <vt:lpstr>Consolidated Statements of Comp</vt:lpstr>
      <vt:lpstr>Consolidated Statements of Cash</vt:lpstr>
      <vt:lpstr>Summary of Significant Accounti</vt:lpstr>
      <vt:lpstr>Business Combinations and Dives</vt:lpstr>
      <vt:lpstr>Fair Value Measurements</vt:lpstr>
      <vt:lpstr>Inventories</vt:lpstr>
      <vt:lpstr>Accrued Expenses</vt:lpstr>
      <vt:lpstr>Term Loan</vt:lpstr>
      <vt:lpstr>Derivative Financial Instrument</vt:lpstr>
      <vt:lpstr>Commitments and Contingencies</vt:lpstr>
      <vt:lpstr>Business Segment Information</vt:lpstr>
      <vt:lpstr>Earnings Per Share</vt:lpstr>
      <vt:lpstr>Supplemental Cash Flow Informat</vt:lpstr>
      <vt:lpstr>Summary of Significant Accoun18</vt:lpstr>
      <vt:lpstr>Divestitures Business Combinati</vt:lpstr>
      <vt:lpstr>Fair Value Measurements Fair Va</vt:lpstr>
      <vt:lpstr>Inventories (Tables)</vt:lpstr>
      <vt:lpstr>Accrued Expenses (Tables)</vt:lpstr>
      <vt:lpstr>Debt Long-term debt (Tables)</vt:lpstr>
      <vt:lpstr>Derivative Financial Instrume24</vt:lpstr>
      <vt:lpstr>Stockholders' Equity Stockholde</vt:lpstr>
      <vt:lpstr>Business Segment Information (T</vt:lpstr>
      <vt:lpstr>Earnings Per Share (Tables)</vt:lpstr>
      <vt:lpstr>Supplemental Cash Flow Inform28</vt:lpstr>
      <vt:lpstr>Summary of Significant Accoun29</vt:lpstr>
      <vt:lpstr>Business Combinations and Div30</vt:lpstr>
      <vt:lpstr>Fair Value Measurements (Detail</vt:lpstr>
      <vt:lpstr>Inventories (Details)</vt:lpstr>
      <vt:lpstr>Accrued Expenses (Details)</vt:lpstr>
      <vt:lpstr>Term Loan (Details Textuals)</vt:lpstr>
      <vt:lpstr>Derivative Financial Instrume35</vt:lpstr>
      <vt:lpstr>Stockholders' Equity Share Repu</vt:lpstr>
      <vt:lpstr>Stockholders' Equity Accumulate</vt:lpstr>
      <vt:lpstr>Commitments and Contingencies (</vt:lpstr>
      <vt:lpstr>Business Segment Information (D</vt:lpstr>
      <vt:lpstr>Business Segment Information Bu</vt:lpstr>
      <vt:lpstr>Earnings Per Share (Details)</vt:lpstr>
      <vt:lpstr>Earnings Per Share (Details Tex</vt:lpstr>
      <vt:lpstr>Supplemental Cash Flow Inform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5:49:18Z</dcterms:created>
  <dcterms:modified xmlns:dcterms="http://purl.org/dc/terms/" xmlns:xsi="http://www.w3.org/2001/XMLSchema-instance" xsi:type="dcterms:W3CDTF">2016-04-27T15:49:18Z</dcterms:modified>
  <dc:title xmlns:dc="http://purl.org/dc/elements/1.1/">Untitled</dc:title>
  <dc:description xmlns:dc="http://purl.org/dc/elements/1.1/"/>
  <dc:subject xmlns:dc="http://purl.org/dc/elements/1.1/"/>
  <cp:keywords/>
  <cp:category/>
</cp:coreProperties>
</file>